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Loss) Per Share" sheetId="8" r:id="rId8"/>
    <s:sheet name="Stockholders' Equity and Redeem" sheetId="9" r:id="rId9"/>
    <s:sheet name="Accounts Receivable" sheetId="10" r:id="rId10"/>
    <s:sheet name="Inventories" sheetId="11" r:id="rId11"/>
    <s:sheet name="Restructuring Charges" sheetId="12" r:id="rId12"/>
    <s:sheet name="Income Taxes" sheetId="13" r:id="rId13"/>
    <s:sheet name="Segment Information" sheetId="14" r:id="rId14"/>
    <s:sheet name="Borrowings and Capital Lease Ob" sheetId="15" r:id="rId15"/>
    <s:sheet name="Share-Based Compensation" sheetId="16" r:id="rId16"/>
    <s:sheet name="Related Party Transactions" sheetId="17" r:id="rId17"/>
    <s:sheet name="Commitments and Contingencies" sheetId="18" r:id="rId18"/>
    <s:sheet name="Defined Benefit Plans" sheetId="19" r:id="rId19"/>
    <s:sheet name="Fair Value Measurements" sheetId="20" r:id="rId20"/>
    <s:sheet name="Derivative Financial Instrument" sheetId="21" r:id="rId21"/>
    <s:sheet name="Subsequent Events" sheetId="22" r:id="rId22"/>
    <s:sheet name="Basis of Presentation (Policies" sheetId="23" r:id="rId23"/>
    <s:sheet name="Earnings (Loss) Per Share (Tabl" sheetId="24" r:id="rId24"/>
    <s:sheet name="Stockholders' Equity and Rede25" sheetId="25" r:id="rId25"/>
    <s:sheet name="Accounts Receivable (Tables)" sheetId="26" r:id="rId26"/>
    <s:sheet name="Inventories (Tables)" sheetId="27" r:id="rId27"/>
    <s:sheet name="Restructuring Charges (Tables)" sheetId="28" r:id="rId28"/>
    <s:sheet name="Segment Information (Tables)" sheetId="29" r:id="rId29"/>
    <s:sheet name="Borrowings and Capital Lease 30" sheetId="30" r:id="rId30"/>
    <s:sheet name="Share-Based Compensation (Table" sheetId="31" r:id="rId31"/>
    <s:sheet name="Defined Benefit Plans (Tables)" sheetId="32" r:id="rId32"/>
    <s:sheet name="Fair Value Measurements (Tables" sheetId="33" r:id="rId33"/>
    <s:sheet name="Derivative Financial Instrume34" sheetId="34" r:id="rId34"/>
    <s:sheet name="Basis of Presentation (Details)" sheetId="35" r:id="rId35"/>
    <s:sheet name="Earnings (Loss) Per Share (Deta" sheetId="36" r:id="rId36"/>
    <s:sheet name="Earnings (Loss) Per Share (De37" sheetId="37" r:id="rId37"/>
    <s:sheet name="Stockholders' Equity and Rede38" sheetId="38" r:id="rId38"/>
    <s:sheet name="Stockholders' Equity and Rede39" sheetId="39" r:id="rId39"/>
    <s:sheet name="Stockholders' Equity and Rede40" sheetId="40" r:id="rId40"/>
    <s:sheet name="Stockholders' Equity and Rede41" sheetId="41" r:id="rId41"/>
    <s:sheet name="Accounts Receivable (Details)" sheetId="42" r:id="rId42"/>
    <s:sheet name="Inventories (Details)" sheetId="43" r:id="rId43"/>
    <s:sheet name="Restructuring Charges (Details)" sheetId="44" r:id="rId44"/>
    <s:sheet name="Income Taxes (Details)" sheetId="45" r:id="rId45"/>
    <s:sheet name="Segment Information (Details)" sheetId="46" r:id="rId46"/>
    <s:sheet name="Borrowings and Capital Lease 47" sheetId="47" r:id="rId47"/>
    <s:sheet name="Share-Based Compensation (Detai" sheetId="48" r:id="rId48"/>
    <s:sheet name="Related Party Transactions (Det" sheetId="49" r:id="rId49"/>
    <s:sheet name="Commitments and Contingencies (" sheetId="50" r:id="rId50"/>
    <s:sheet name="Commitments and Contingencies51" sheetId="51" r:id="rId51"/>
    <s:sheet name="Defined Benefit Plans (Details)" sheetId="52" r:id="rId52"/>
    <s:sheet name="Fair Value Measurements (Detail" sheetId="53" r:id="rId53"/>
    <s:sheet name="Fair Value Measurements (Deta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24">
  <si>
    <t>Document and Entity Information - shares</t>
  </si>
  <si>
    <t>3 Months Ended</t>
  </si>
  <si>
    <t>Apr. 30, 2016</t>
  </si>
  <si>
    <t>May. 31, 2016</t>
  </si>
  <si>
    <t>Document and Entity Information</t>
  </si>
  <si>
    <t>Entity Registrant Name</t>
  </si>
  <si>
    <t>GUESS INC</t>
  </si>
  <si>
    <t>Trading Symbol</t>
  </si>
  <si>
    <t>GES</t>
  </si>
  <si>
    <t>Entity Central Index Key</t>
  </si>
  <si>
    <t>Document Type</t>
  </si>
  <si>
    <t>10-Q</t>
  </si>
  <si>
    <t>Document Period End Date</t>
  </si>
  <si>
    <t>Apr. 30,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Jan. 30, 2016</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Other assets</t>
  </si>
  <si>
    <t>Total assets</t>
  </si>
  <si>
    <t>Current liabilities:</t>
  </si>
  <si>
    <t>Current portion of capital lease obligations and borrowings</t>
  </si>
  <si>
    <t>Accounts payable</t>
  </si>
  <si>
    <t>Accrued expenses</t>
  </si>
  <si>
    <t>Total current liabilities</t>
  </si>
  <si>
    <t>Long-term debt</t>
  </si>
  <si>
    <t>Deferred rent and lease incentives</t>
  </si>
  <si>
    <t>Other long-term liabilities</t>
  </si>
  <si>
    <t>Total liabilities</t>
  </si>
  <si>
    <t>Redeemable noncontrolling interests</t>
  </si>
  <si>
    <t>Commitments and contingencies (Note 12)</t>
  </si>
  <si>
    <t xml:space="preserve"> </t>
  </si>
  <si>
    <t>Stockholders’ equity:</t>
  </si>
  <si>
    <t>Preferred stock, $.01 par value. Authorized 10,000,000 shares; no shares issued and outstanding</t>
  </si>
  <si>
    <t>Common stock, $.01 par value. Authorized 150,000,000 shares; issued 140,511,873 and 140,028,937 shares, outstanding 84,326,321 and 83,833,937 shares, as of April 30, 2016 and January 30, 2016, respectively</t>
  </si>
  <si>
    <t>Paid-in capital</t>
  </si>
  <si>
    <t>Retained earnings</t>
  </si>
  <si>
    <t>Accumulated other comprehensive loss</t>
  </si>
  <si>
    <t>Treasury stock, 56,185,552 and 56,195,000 shares as of April 30, 2016 and January 30, 2016, respectively</t>
  </si>
  <si>
    <t>Guess, Inc. stockholders’ equity</t>
  </si>
  <si>
    <t>Nonredeemable 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LOSS) - USD ($) shares in Thousands, $ in Thousands</t>
  </si>
  <si>
    <t>May. 02, 2015</t>
  </si>
  <si>
    <t>Income Statement [Abstract]</t>
  </si>
  <si>
    <t>Product sales</t>
  </si>
  <si>
    <t>Net royalties</t>
  </si>
  <si>
    <t>Net revenue</t>
  </si>
  <si>
    <t>Cost of product sales</t>
  </si>
  <si>
    <t>Gross profit</t>
  </si>
  <si>
    <t>Selling, general and administrative expenses</t>
  </si>
  <si>
    <t>Restructuring charges</t>
  </si>
  <si>
    <t>Earnings (loss) from operations</t>
  </si>
  <si>
    <t>Other income (expense):</t>
  </si>
  <si>
    <t>Interest expense</t>
  </si>
  <si>
    <t>Interest income</t>
  </si>
  <si>
    <t>Other income (expense), net</t>
  </si>
  <si>
    <t>Total other income (expense)</t>
  </si>
  <si>
    <t>Earnings (loss) before income tax expense (benefit)</t>
  </si>
  <si>
    <t>Income tax expense (benefit)</t>
  </si>
  <si>
    <t>Net earnings (loss)</t>
  </si>
  <si>
    <t>Net earnings attributable to noncontrolling interests</t>
  </si>
  <si>
    <t>Net earnings (loss) attributable to Guess, Inc.</t>
  </si>
  <si>
    <t>Net earnings (los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 USD ($) $ in Thousands</t>
  </si>
  <si>
    <t>Statement of Comprehensive Income [Abstract]</t>
  </si>
  <si>
    <t>Foreign currency translation adjustment</t>
  </si>
  <si>
    <t>Gains (losses) arising during the period</t>
  </si>
  <si>
    <t>Derivative financial instruments designated as cash flow hedges</t>
  </si>
  <si>
    <t>Losses arising during the period</t>
  </si>
  <si>
    <t>Less income tax effect</t>
  </si>
  <si>
    <t>Reclassification to net earnings (loss) for gains realized</t>
  </si>
  <si>
    <t>Marketable securities</t>
  </si>
  <si>
    <t>Defined benefit plans</t>
  </si>
  <si>
    <t>Foreign currency and other adjustments</t>
  </si>
  <si>
    <t>Actuarial loss amortization</t>
  </si>
  <si>
    <t>Prior service credit amortization</t>
  </si>
  <si>
    <t>Total comprehensive income</t>
  </si>
  <si>
    <t>Less comprehensive income attributable to noncontrolling interests:</t>
  </si>
  <si>
    <t>Net earnings</t>
  </si>
  <si>
    <t>Amounts attributable to noncontrolling interests</t>
  </si>
  <si>
    <t>Comprehensive income attributable to Guess, Inc.</t>
  </si>
  <si>
    <t>CONDENSED CONSOLIDATED STATEMENTS OF CASH FLOWS - USD ($) $ in Thousands</t>
  </si>
  <si>
    <t>Cash flows from operating activities:</t>
  </si>
  <si>
    <t>Adjustments to reconcile net earnings (loss) to net cash provided by (used in) operating activities:</t>
  </si>
  <si>
    <t>Depreciation and amortization of property and equipment</t>
  </si>
  <si>
    <t>Amortization of intangible assets</t>
  </si>
  <si>
    <t>Share-based compensation expense</t>
  </si>
  <si>
    <t>Unrealized forward contract losses</t>
  </si>
  <si>
    <t>Net (gain) loss on disposition of property and equipment and long-term assets</t>
  </si>
  <si>
    <t>Other items, net</t>
  </si>
  <si>
    <t>Changes in operating assets and liabilities:</t>
  </si>
  <si>
    <t>Accounts receivable</t>
  </si>
  <si>
    <t>Prepaid expenses and other assets</t>
  </si>
  <si>
    <t>Accounts payable and accrued expenses</t>
  </si>
  <si>
    <t>Net cash provided by (used in) operating activities</t>
  </si>
  <si>
    <t>Cash flows from investing activities:</t>
  </si>
  <si>
    <t>Purchases of property and equipment</t>
  </si>
  <si>
    <t>Proceeds from sale of long-term assets</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capital lease obligations and borrowings</t>
  </si>
  <si>
    <t>Dividends paid</t>
  </si>
  <si>
    <t>Noncontrolling interest capital contributions</t>
  </si>
  <si>
    <t>Noncontrolling interest capital distributions</t>
  </si>
  <si>
    <t>Issuance of common stock, net of tax withholdings on vesting of stock awards</t>
  </si>
  <si>
    <t>Excess tax benefits from share-based compensation</t>
  </si>
  <si>
    <t>Net cash provided by (used in) financing activities</t>
  </si>
  <si>
    <t>Effect of exchange rates on cash and cash equivalents</t>
  </si>
  <si>
    <t>Net change in cash and cash equivalents</t>
  </si>
  <si>
    <t>Cash and cash equivalents at the beginning of the year</t>
  </si>
  <si>
    <t>Cash and cash equivalents at the end of the period</t>
  </si>
  <si>
    <t>Supplemental cash flow data:</t>
  </si>
  <si>
    <t>Interest paid</t>
  </si>
  <si>
    <t>Income taxes paid</t>
  </si>
  <si>
    <t>Basis of Presentation</t>
  </si>
  <si>
    <t>Organization, Consolidation and Presentation of Financial Statements [Abstract]</t>
  </si>
  <si>
    <t>Basis of Presentation 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April 30, 2016 and January 30, 2016 and the condensed consolidated statements of income (loss), comprehensive income and cash flows for the three months ended April 30, 2016 and May 2, 2015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Accordingly, they have been condensed and do not include all of the information and footnotes required by GAAP for complete financial statements. The results of operations for the three months ended April 30, 2016 are not necessarily indicative of the results of operations to be expected for the full fiscal year. These financial statements should be read in conjunction with the Company’s Annual Report on Form 10-K for the year ended January 30, 2016 . The three months ended April 30, 2016 had the same number of days as the three months ended May 2, 2015 . All references herein to “fiscal 2017 ,” “fiscal 2016 ” and “fiscal 2015 ” represent the results of the 52 -week fiscal year ending January 28, 2017 and the 52 -week fiscal years ended January 30, 2016 and January 31, 2015 , respectively. New Accounting Guidance 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densed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densed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densed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the first quarter of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requires all income tax effects of awards to be recognized in the income statement when the awards vest or are settled. This guidance also addresses other recognition, measurement and presentation requirements for share-based compensation. This guidance is effective for fiscal years beginning after December 15, 2016, which will be the Company’s first quarter of fiscal 2018, with early adoption permitted. The Company is currently evaluating the impact of the adoption of this standard on its consolidated financial statements and related disclosures.</t>
  </si>
  <si>
    <t>Earnings (Loss) Per Share</t>
  </si>
  <si>
    <t>Earnings Per Share [Abstract]</t>
  </si>
  <si>
    <t>Earnings (Loss) Per Share Basic earnings (loss) per share represents net earnings (loss) attributable to common stockholders divided by the weighted average number of common shares outstanding during the period. The weighted average number of common shares outstanding does not include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basic earnings (loss) per share calculation until the respective service conditions have been met. Diluted earnings (loss) per share represents net earnings (los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los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The computation of basic and diluted net earnings (loss) per common share attributable to common stockholders is as follows (in thousands, except per share data): Three Months Ended Apr 30, 2016 May 2, 2015 Net earnings (loss) attributable to Guess?, Inc. $ (25,178 ) $ 3,341 Less net earnings attributable to nonvested restricted stockholders 150 84 Net earnings (loss) attributable to common stockholders $ (25,328 ) $ 3,257 Weighted average common shares used in basic computations 83,514 84,965 Effect of dilutive securities: Stock options and restricted stock units — 134 Weighted average common shares used in diluted computations 83,514 85,099 Net earnings (loss) per common share attributable to common stockholders: Basic $ (0.30 ) $ 0.04 Diluted $ (0.30 ) $ 0.04 For the three months ended April 30, 2016 and May 2, 2015 , equity awards granted for 3,022,961 and 2,124,253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ree months ended April 30, 2016 and May 2, 2015 , the Company also excluded 602,816 and 175,866 nonvested stock units, respectively, which were subject to the achievement of performance-based or market-based vesting conditions from the computation of diluted weighted average common shares and common equivalent shares outstanding because these conditions were not achieved as of the end of each of the respective periods. For the three months ended April 30, 2016 , there were 249,003 potentially dilutive shares that were not included in the computation of diluted weighted average common shares and common equivalent shares outstanding because their effect would have been antidilutive given the Company’s net loss.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As of April 30, 2016 , the Company had remaining authority under the program to purchase $ 451.8 million of its common stock. There were no share repurchases during the three months ended April 30, 2016 and May 2, 2015 .</t>
  </si>
  <si>
    <t>Stockholders' Equity and Redeemable Noncontrolling Interests</t>
  </si>
  <si>
    <t>Stockholders' Equity and Redeemable Noncontrolling Interests [Abstract]</t>
  </si>
  <si>
    <t>Stockholders’ Equity and Redeemable Noncontrolling Interests A reconciliation of common stock outstanding, treasury stock and the total carrying amount of total stockholders’ equity, Guess?, Inc. stockholders’ equity and stockholders’ equity attributable to nonredeemable and redeemable noncontrolling interests for the fiscal year ended January 30, 2016 and three months ended April 30, 2016 is as follows (in thousands, except share data): Shares Stockholders’ Equity Common Stock Treasury Stock Guess?, Inc. Stockholders’ Equity Nonredeemable Noncontrolling Interests Total Redeemable Noncontrolling Interests Balance at January 31, 2015 85,323,154 54,235,846 $ 1,073,856 $ 15,590 $ 1,089,446 $ 4,437 Net earnings — — 81,851 2,964 84,815 — Foreign currency translation adjustment — — (36,083 ) (1,661 ) (37,744 ) (476 ) Gain on derivative financial instruments designated as cash flow hedges, net of income tax of ($559) — — 95 — 95 — Loss on marketable securities, net of income tax of $7 — — (12 ) — (12 ) — Actuarial valuation gain (loss) and related amortization, plan amendment, curtailment, prior service credit amortization and foreign currency and other adjustments on defined benefit plans, net of income tax of ($2,972) — — 5,011 — 5,011 — Issuance of common stock under stock compensation plans, net of tax effect 469,937 — (4,023 ) — (4,023 ) — Issuance of stock under Employee Stock Purchase Plan 40,846 (40,846 ) 660 — 660 — Share-based compensation — — 18,880 — 18,880 — Dividends — — (77,287 ) — (77,287 ) — Share repurchases (2,000,000 ) 2,000,000 (44,053 ) — (44,053 ) — Noncontrolling interest capital contribution — — — — — 871 Noncontrolling interest capital distribution — — — (4,075 ) (4,075 ) — Redeemable noncontrolling interest redemption value adjustment — — (420 ) — (420 ) 420 Balance at January 30, 2016 83,833,937 56,195,000 $ 1,018,475 $ 12,818 $ 1,031,293 $ 5,252 Net earnings (loss) — — (25,178 ) 24 (25,154 ) — Foreign currency translation adjustment — — 42,631 521 43,152 406 Loss on derivative financial instruments designated as cash flow hedges, net of income tax of $2,634 — — (11,025 ) — (11,025 ) — Gain on marketable securities, net of minimal tax effect — — 1 — 1 — Actuarial valuation and prior service credit amortization and foreign currency and other adjustments on defined benefit plans, net of income tax of ($4) — — (89 ) — (89 ) — Issuance of common stock under stock compensation plans, net of tax effect 482,936 — (640 ) — (640 ) — Issuance of stock under Employee Stock Purchase Plan 9,448 (9,448 ) 150 — 150 — Share-based compensation — — 4,232 — 4,232 — Dividends — — (19,137 ) — (19,137 ) — Noncontrolling interest capital contribution — — — — — 1,876 Redeemable noncontrolling interest redemption value adjustment — — (670 ) — (670 ) 670 Balance at April 30, 2016 84,326,321 56,185,552 $ 1,008,750 $ 13,363 $ 1,022,113 $ 8,204 Accumulated Other Comprehensive Income (Loss) The changes in accumulated other comprehensive income (loss), net of related income taxes, for the three months ended April 30, 2016 and May 2, 2015 are as follows (in thousands): Three Months Ended Apr 30, 2016 Foreign Currency Translation Adjustment Derivative Financial Instruments Designated as Cash Flow Hedges Marketable Securities Defined Benefit Plans Total Balance at January 30, 2016 $ (157,652 ) $ 7,252 $ (15 ) $ (7,639 ) $ (158,054 ) Gains (losses) arising during the period 42,631 (9,880 ) 1 (149 ) 32,603 Reclassification to net loss for (gains) losses realized — (1,145 ) — 60 (1,085 ) Net other comprehensive income (loss) 42,631 (11,025 ) 1 (89 ) 31,518 Balance at April 30, 2016 $ (115,021 ) $ (3,773 ) $ (14 ) $ (7,728 ) $ (126,536 ) Three Months Ended May 2, 2015 Foreign Currency Translation Adjustment Derivative Financial Instruments Designated as Cash Flow Hedges Marketable Securities Defined Benefit Plans Total Balance at January 31, 2015 $ (121,569 ) $ 7,157 $ (3 ) $ (12,650 ) $ (127,065 ) Losses arising during the period (339 ) (926 ) (4 ) — (1,269 ) Reclassification to net earnings for (gains) losses realized — (1,935 ) — 306 (1,629 ) Net other comprehensive income (loss) (339 ) (2,861 ) (4 ) 306 (2,898 ) Balance at May 2, 2015 $ (121,908 ) $ 4,296 $ (7 ) $ (12,344 ) $ (129,963 ) Details on reclassifications out of accumulated other comprehensive income (loss) to net earnings (loss) during the three months ended April 30, 2016 and May 2, 2015 are as follows (in thousands): Three Months Ended Location of (Gain) Loss Reclassified from Accumulated OCI into Earnings (Loss) Apr 30, 2016 May 2, 2015 Derivative financial instruments designated as cash flow hedges: Foreign exchange currency contracts $ (1,435 ) $ (1,750 ) Cost of product sales Foreign exchange currency contracts (32 ) (486 ) Other income/expense Interest rate swap 51 — Interest expense Less income tax effect 271 301 Income tax expense (benefit) (1,145 ) (1,935 ) Defined benefit plans: Actuarial loss amortization 86 513 (1) Prior service credit amortization (7 ) (58 ) (1) Less income tax effect (19 ) (149 ) Income tax expense (benefit) 60 306 Total reclassifications during the period $ (1,085 ) $ (1,629 ) __________________________________ (1) These accumulated other comprehensive income (loss) components are included in the computation of net periodic defined benefit pension cost. Refer to Note 13 for further information. Redeemable Noncontrolling Interests The Company is party to a put arrangement with respect to the common securities that represent the remaining noncontrolling interest from the acquisition of its majority-owned subsidiary, Guess Sud SAS (“Guess Sud”). The put arrangement for Guess Sud, representing 40% of the total outstanding equity interest of that subsidiary, may be exercised at the discretion of the noncontrolling interest holders by providing written notice to the Company any time after January 30, 2012 . The put arrangement is recorded on the balance sheet at its expected redemption value based on a method which approximates fair value and is classified as a redeemable noncontrolling interest outside of permanent equity. The redemption value of the Guess Sud redeemable put arrangement was $ 4.6 million and $ 3.7 million as of April 30, 2016 and January 30, 2016 , respectively. In May 2016, the Company acquired the remaining 40% interest from the noncontrolling interest holder. The Company is also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During the three months ended April 30, 2016 , the Company and the noncontrolling interest holder increased their capital contributions by $1.0 million , of which $0.6 million was paid by the Company and the remaining amount was paid by the noncontrolling interest holder to retain the same pro-rata interest in Guess Brazil. The carrying value of the redeemable noncontrolling interest related to Guess Brazil was $1.2 million and $0.7 million as of April 30, 2016 and January 30, 2016 , respectively. During fiscal 2016, the Company entered into a new majority-owned joint venture to establish Guess? CIS, LLC (“Guess CIS”) which is based in Russia. The Company made an initial contribution of $ 2.0 million to obtain a 70% interest in Guess CIS and is party to a put arrangement with respect to the common securities that represent the remaining noncontrolling interest. During the three months ended April 30, 2016 , the Company and the noncontrolling interest holder increased their capital contributions by $5.0 million , of which $3.5 million was paid by the Company and the remaining amount was paid by the noncontrolling interest holder to retain the same pro-rata interest in Guess CIS. The put arrangement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2.4 million and $ 0.9 million as of April 30, 2016 and January 30, 2016 , respectively.</t>
  </si>
  <si>
    <t>Accounts Receivable</t>
  </si>
  <si>
    <t>Receivables [Abstract]</t>
  </si>
  <si>
    <t>Accounts Receivable Accounts receivable is summarized as follows (in thousands): Apr 30, 2016 Jan 30, 2016 Trade $ 188,769 $ 222,972 Royalty 13,273 16,443 Other 8,770 16,493 210,812 255,908 Less allowances 33,143 33,549 $ 177,669 $ 222,359 Accounts receivable consists of trade receivables relating primarily to the Company’s wholesale business in Europe, and to a lesser extent, to its wholesale businesses in the Americas and Asia, royalty receivables relating to its licensing operation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Apr 30, 2016 Jan 30, 2016 Raw materials $ 2,251 $ 2,043 Work in progress 116 92 Finished goods 355,824 309,569 $ 358,191 $ 311,704 The above balances include an allowance to write down inventories to the lower of cost or market of $ 18.9 million and $ 15.9 million as of April 30, 2016 and January 30, 2016 , respectively.</t>
  </si>
  <si>
    <t>Restructuring Charges</t>
  </si>
  <si>
    <t>Restructuring and Related Activities [Abstract]</t>
  </si>
  <si>
    <t>Restructuring Charges During the first quarter of fiscal 2017, the Company initiated a global cost reduction and restructuring plan to better align its global cost and organizational structure with its current strategic initiatives. This plan includes the consolidation and streamlining of the Company’s business processes and a reduction in its global workforce and other expenses. These actions resulted in restructuring charges of $6.1 million related primarily to cash-based severance costs during the three months ended April 30, 2016 . As of April 30, 2016 , the Company had a balance of approximately $5.1 million in accrued expenses for amounts expected to be paid during the remainder of fiscal 2017. The Company currently estimates that it may incur an additional $1 million to $2 million in future cash-based severance charges during the remainder of fiscal 2017. The Company’s assessment of the costs associated with the restructuring-related activities is still ongoing and actual amounts could differ significantly from these estimates as plans evolve, details are finalized and negotiations are completed. The following table summarizes restructuring activities related primarily to severance during the three months ended April 30, 2016 (in thousands): Total Balance at January 30, 2016 $ — Charges to operations 6,083 Cash payments (930 ) Foreign currency and other adjustments (7 ) Balance at April 30, 2016 $ 5,146 During the three months ended April 30, 2016 , the Company also incurred an estimated exit tax charge of approximately $1.9 million related to its reorganization in Europe as a result of the global cost reduction and restructuring plan.</t>
  </si>
  <si>
    <t>Income Taxes</t>
  </si>
  <si>
    <t>Income Tax Disclosure [Abstract]</t>
  </si>
  <si>
    <t>Income Taxes Income tax expense (benefit) for the interim periods was computed using the effective tax rate estimated to be applicable for the full fiscal year. The Company’s effective income tax rate de creased to 16.0% for the three months ended April 30, 2016 from 41.5% for the three months ended May 2, 2015 . The change in the effective income tax rate was due primarily to a shift in the distribution of earnings among the Company’s tax jurisdictions within the quarters of the current fiscal year and more losses incurred in certain foreign jurisdictions where the Company has valuation allowances during the three months ended April 30, 2016 compared to the same prior-year period. From time-to-time, the Company is subject to routine income tax audits on various tax matters around the world in the ordinary course of business. As of April 30, 2016 , several income tax audits were underway for various periods in multiple jurisdictions. 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 14.9 million and $13.9 million as of April 30, 2016 and January 30, 2016 , respectively. The change in the accrual balance from January 30, 2016 to April 30, 2016 resulted from interest and penalties and additional accruals during the three months ended April 30, 2016 .</t>
  </si>
  <si>
    <t>Segment Information</t>
  </si>
  <si>
    <t>Segment Reporting [Abstract]</t>
  </si>
  <si>
    <t>Segment Information The Company’s businesses are grouped into five reportable segments for management and internal financial reporting purposes: Americas Retail , Europe , Asia , Americas Wholesale and Licensing .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retail, e-commerce and wholesal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Net revenue and earnings (loss) from operations are summarized as follows for the three months ended April 30, 2016 and May 2, 2015 (in thousands): Three Months Ended Apr 30, 2016 May 2, 2015 Net revenue: Americas Retail $ 204,161 $ 214,249 Europe 135,380 137,397 Asia 54,129 64,035 Americas Wholesale 32,798 37,278 Licensing 22,347 25,865 Total net revenue $ 448,815 $ 478,824 Earnings (loss) from operations: Americas Retail $ (12,601 ) $ (7,209 ) Europe (14,085 ) (3,668 ) Asia (669 ) 4,613 Americas Wholesale 5,611 6,747 Licensing 20,415 23,025 Corporate Overhead (21,566 ) (19,155 ) Restructuring Charges (6,083 ) — Total earnings (loss) from operations $ (28,978 ) $ 4,353 Due to the seasonal nature of the Company’s business segments, the above net revenue and operating results are not necessarily indicative of the results that may be expected for the full fiscal year. Restructuring charges incurred during the three months ended April 30, 2016 related to plans to better align the Company’s global cost and organizational structure with its current strategic initiatives. Refer to Note 6 for more information regarding these restructuring charges.</t>
  </si>
  <si>
    <t>Borrowings and Capital Lease Obligations</t>
  </si>
  <si>
    <t>Debt Disclosure [Abstract]</t>
  </si>
  <si>
    <t>Borrowings and Capital Lease Obligations Borrowings and capital lease obligations are summarized as follows (in thousands): Apr 30, 2016 Jan 30, 2016 Mortgage debt, maturing monthly through January 2026 $ 21,299 $ — European capital lease, maturing quarterly through May 2016 3,893 4,024 Other 2,790 2,318 27,982 6,342 Less current installments 4,443 4,024 Long-term debt $ 23,539 $ 2,318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April 30, 2016 , outstanding borrowings under the Mortgage Debt, net of debt issuance costs of $0.1 million , were $21.3 million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liability as of April 30, 2016 was approximately $ 0.1 million . Capital Lease The Company leases a building in Florence, Italy under a capital lease which provides for minimum lease payments through May 1, 2016 . As of April 30, 2016 , the capital lease obligation was $ 3.9 million , which was paid during the second quarter of fiscal 2017. The Company entered into a separate interest rate swap agreement designated as a non-hedging instrument that resulted in a swap fixed rate of 3.55% . This interest rate swap agreement matured on February 1, 2016 and had converted the nature of the capital lease obligation from Euribor floating-rate debt to fixed-rate debt. Credit Facilities On June 23, 2015, the Company entered into a five -year senior secured asset-based revolving credit facility with Bank of America, N.A. and the other lenders party thereto (the “Credit Facility”). The Credit Facility provides for a borrowing capacity in an amount up to $ 150 million , including a Canadian sub-facility up to $ 50 million , subject to a borrowing base. Based on applicable accounts receivable, inventory and eligible cash balances as of April 30, 2016 , the Company could have borrowed up to $148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April 30, 2016 , the Company had $ 1.7 million in outstanding standby letters of credit, $0.4 million in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if the borrowing capacity falls below certain levels.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April 30, 2016 , the Company could have borrowed up to $ 65.6 million under these agreements. As of April 30, 2016 , the Company had no outstanding borrowings and $ 0.8 million in outstanding documentary letters of credit under these agreements. The agreements are denominated primarily in euros and provide for annual interest rates ranging from 0.4% to 6.8% . The maturities of any short-term borrowings under these arrangements are generally linked to the credit terms of the underlying accounts receivable that secure the borrowings. With the exception of one facility for up to $ 40.1 million that has a minimum net equity requirement, there are no other financial ratio covenants. Other From time-to-time, the Company will obtain other financing in foreign countries for working capital to finance its local operations.</t>
  </si>
  <si>
    <t>Share-Based Compensation</t>
  </si>
  <si>
    <t>Disclosure of Compensation Related Costs, Share-based Payments [Abstract]</t>
  </si>
  <si>
    <t>Share-Based Compensation The following table summarizes the share-based compensation expense recognized under all of the Company’s stock plans during the three months ended April 30, 2016 and May 2, 2015 (in thousands): Three Months Ended Apr 30, 2016 May 2, 2015 Stock options $ 512 $ 481 Stock awards/units 3,678 3,087 Employee Stock Purchase Plan 42 44 Total share-based compensation expense $ 4,232 $ 3,612 Unrecognized compensation cost, adjusted for estimated forfeitures, related to nonvested stock options and nonvested stock awards/units totaled approximately $ 4.9 million and $ 31.6 million , respectively, as of April 30, 2016 . This cost is expected to be recognized over a weighted average period of 1.9 years. The weighted average grant date fair value of options granted was $3.56 and $3.62 during the three months ended April 30, 2016 and May 2, 2015 , respectively. Grants On April 29, 2016, the Company granted select key management 602,816 nonvested stock units which are subject to certain performance-based vesting or market-based vesting conditions. On July 7, 2015, the Company granted Victor Herrero, the Company’s Chief Executive Officer, 600,000 stock options and 250,000 nonvested stock units in connection with an employment agreement entered into between the Company and Mr. Herrero (the “Herrero Employment Agreement”). Mr. Herrero was also granted 150,000 restricted stock units which are considered contingently returnable as a result of certain service conditions set forth in the Herrero Employment Agreement. Annual Grants On March 30, 2016, the Company made an annual grant of 616,450 stock options and 442,000 nonvested stock awards/units to its employees. On April 2, 2015, the Company made an annual grant of 577,700 stock options and 401,70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the end of the first fiscal year followed by annual vesting periods which may range from two -to- three years. The nonvested stock units are subject to the achievement of certain performance-based vesting conditions during the first fiscal year of the grant as well as continued service requirements through each of the vesting period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which may relate to the first fiscal year of the grant or the third fiscal year of the grant. Any shares that are ultimately issued are scheduled to vest at the end of the third fiscal year following the grant date. The following table summarizes the activity for nonvested performance-based units during the three months ended April 30, 2016 : Number of Units Weighted Average Grant Date Fair Value Nonvested at January 30, 2016 580,000 $ 22.65 Granted 462,359 18.35 Vested (179,422 ) 28.05 Forfeited — — Nonvested at April 30, 2016 862,937 $ 19.22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three months ended April 30, 2016 : Number of Units Weighted Nonvested at January 30, 2016 183,368 $ 17.72 Granted 140,457 15.20 Vested — — Forfeited — — Nonvested at April 30, 2016 323,825 $ 16.63</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April 30, 2016 with expiration dates ranging from calendar years 2017 to 2020 . In January 2016, the Company sold an approximately 140,000 square foot parking lot located adjacent to the Company’s corporate headquarters to a partnership affiliated with the Marciano Trusts for a sales price of $7.5 million , which was subsequently collected during the first quarter of fiscal 2017. Concurrent with the sale, the Company entered into a lease agreement to lease back the parking lot from the purchaser. During the fourth quarter of fiscal 2016, the Company recognized a net gain of approximately $3.4 million in other income as a result of these transactions. Aggregate rent, common area maintenance charges and property tax expense recorded under these four related party leases for the three months ended April 30, 2016 and May 2, 2015 was $ 1.2 million and $ 1.4 million , respectively. The Company believes that the terms of the related party leases and parking lot sale have not been significantly affected by the fact that the Company and the lessors are related.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the three months ended April 30, 2016 were approximately $ 0.3 million . There were no fees paid under these arrangements for the three months ended May 2, 2015 . These related party disclosures should be read in conjunction with the disclosure concerning related party transactions in the Company’s Annual Report on Form 10-K for the year ended January 30, 2016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September 2031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2% to 12% , when specific sales volumes are exceeded. The Company’s concession leases also provide for rents primarily based upon a percentage of annual sales volume which average approximately 34%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March 2021 . As discussed in further detail in Note 9, the Company leases a building in Florence, Italy under a capital lease which provides for minimum lease payments through May 1, 2016 . Litigation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 26 million and an accounting of profits of $ 99 million , the final ruling provided for monetary damages of $ 2.3 million against the Company and $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s with the Court’s decision and has appealed the ruling. The judgment in the China matter is stayed pending the appeal, which was heard in May 2014. On January 30, 2015, the Court of Paris ruled in favor of the Company, rejecting all of the plaintiff’s claims and partially canceling two of the plaintiff’s community trademark registrations and one of the plaintiff’s international trademark registrations. On February 17, 2015, the plaintiff appealed the Court of Paris’ ruling. 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In July 2015, the parties entered into a Memorandum of Understanding to settle the matter for $5.25 million , subject to certain limited offsets. The Court issued a final order and judgment approving the settlement in February 2016. The Company has received customs tax assessment notices from the Italian Customs Agency regarding its customs tax audit of one of the Company’s European subsidiaries for the period from July 2010 through December 2012 . Such assessments totaled € 9.8 million ($ 11.2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 1.7 million ($ 1.9 million ). In November 2015, the Italian Customs Agency notified the Company of its intent to appeal this first MFDTC judgment. During the first quarter of fiscal 2017, the MFDTC issued judgments in favor of the Company in relation to the second, third and fourth set of appeals (covering the period from October 2010 through June 2011 ) as well as a portion of the seventh set of appeals (covering the period from August 2012 through December 2012 ) and canceled the related assessments totaling €3.3 million ( $3.8 million ). While these MFDTC judgments have been favorable to the Company , there can be no assurances that the Company’s remaining open appeals for July 2011 through December 2012 will be successful. There also can be no assurances that the Italian Customs Agency will not be successful in its appeal of the first MFDTC judgment or that they will not appeal the other favorable MFDTC judgment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is also involved in various other claims and other matters incidental to the Company’s business, the resolutions of which are not expected to have a material adverse effect on the Company’s financial position or results of operations.</t>
  </si>
  <si>
    <t>Defined Benefit Plans</t>
  </si>
  <si>
    <t>Defined Benefit Pension Plans and Defined Benefit Postretirement Plans Disclosure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fiscal 2016, the SERP was amended in connection with Paul Marciano’s transition from Chief Executive Officer to Executive Chairman of the Board and Chief Creative Officer. This amendment effectively eliminated any future salary progression by finalizing compensation levels for future benefits. Mr. Marciano will continue to be eligible to receive SERP benefits in the future in accordance with the amended terms of the SERP. Subsequent to this amendment, there are no employees considered actively participating under the terms of the SERP. As a result , the Company included an actuarial gain of $11.4 million before taxes in accumulated other comprehensive income (loss) during fiscal 2016. In addition, the Company also recognized a curtailment gain of $1.7 million before taxes related to the accelerated amortization of the remaining prior service credit during fiscal 2016 . The actuarial and curtailment gains were recorded during the three months ended August 1, 2015.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 55.6 million and $ 52.5 million as of April 30, 2016 and January 30, 2016 , respectively, and were included in other assets in the Company’s condensed consolidated balance sheets. As a result of changes in the value of the insurance policy investments, the Company recorded unrealized gains of $ 3.2 million and $ 2.0 million in other income during the three months ended April 30, 2016 and May 2, 2015 , respectively. The Company also recorded realized gains of $0.1 million and $0.7 million in other income resulting from payout on the insurance policies during the three months ended April 30, 2016 and May 2, 2015 , respectively. The projected benefit obligation was $53.5 million and $53.4 million as of April 30, 2016 and January 30, 2016 , respectively, and was included in accrued expenses and other long-term liabilities in the Company’s condensed consolidated balance sheets depending on the expected timing of payments. SERP benefit payments of $0.4 million were made during each of the three months ended April 30, 2016 and May 2, 2015 . The components of net periodic defined benefit pension cost for the three months ended April 30, 2016 and May 2, 2015 related to the SERP are as follows (in thousands): Three Months Ended Apr 30, 2016 May 2, 2015 Interest cost $ 460 $ 496 Net amortization of unrecognized prior service credit — (58 ) Net amortization of actuarial losses 39 428 Net periodic defined benefit pension cost $ 499 $ 866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April 30, 2016 and January 30, 2016 , the plan had a projected benefit obligation of CHF 15.8 million (US$ 16.5 million ) and CHF 15.6 million (US$ 15.2 million ), respectively, and plan assets held at the independent investment fiduciary of CHF 13.2 million (US$ 13.8 million ) and CHF 13.0 million (US$ 12.7 million ), respectively. The net liability of CHF 2.6 million (US$ 2.7 million ) and CHF 2.6 million (US$ 2.5 million ) was included in other long-term liabilities in the Company’s condensed consolidated balance sheets as of April 30, 2016 and January 30, 2016 , respectively. During the three months ended April 30, 2016 and May 2, 2015 , the Company recognized net periodic defined benefit pension cost of CHF 0.4 million (US$ 0.4 million ) and CHF 0.4 million (US$ 0.5 million ), respectively, resulting primarily from service cost.</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April 30, 2016 and January 30, 2016 (in thousands): Fair Value Measurements at Apr 30, 2016 Fair Value Measurements at Jan 30, 2016 Recurring Fair Value Measures Level 1 Level 2 Level 3 Total Level 1 Level 2 Level 3 Total Assets: Foreign exchange currency contracts $ — $ 117 $ — $ 117 $ — $ 9,797 $ — $ 9,797 Available-for-sale securities 18 — — 18 17 — — 17 Total $ 18 $ 117 $ — $ 135 $ 17 $ 9,797 $ — $ 9,814 Liabilities: Foreign exchange currency contracts $ — $ 9,597 $ — $ 9,597 $ — $ 366 $ — $ 366 Interest rate swaps — 81 — 81 — 37 — 37 Deferred compensation obligations — 11,112 — 11,112 — 10,155 — 10,155 Total $ — $ 20,790 $ — $ 20,790 $ — $ 10,558 $ — $ 10,558 There were no transfers of financial instruments between the three levels of fair value hierarchy during the three months ended April 30, 2016 or during the year ended January 30, 2016 . The fair values of the Company ’ s available-for-sale securities are based on quoted prices. The fair values of the interest rate swaps are based upon inputs corroborated by observable market data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 Available-for-sale securities, which consist of marketable equity securities, are recorded at fair value and are included in other assets in the accompanying condensed consolidated balance sheets. As of April 30, 2016 and January 30, 2016 , available-for-sale securities were minimal. Unrealized gains (losses), net of taxes, are included as a component of stockholders ’ equity and comprehensive income (loss). As of April 30, 2016 and January 30, 2016 , the accumulated unrealized losses , net of taxes, included in accumulated other comprehensive income (loss) related to available-for-sale securities owned by the Company were minimal. The carrying amount of the Company ’ s remaining financial instruments, which principally include cash and cash equivalents, trade receivables, accounts payable and accrued expenses, approximates fair value due to the relatively short maturity of such instruments. The fair values of the Company ’ s debt instruments (see Note 9) are based on the amount of future cash flows associated with each instrument discounted using the Company ’ s incremental borrowing rate. As of April 30, 2016 and January 30, 2016 , the carrying value of all financial instruments was not materially different from fair value, as the interest rates on the Company’s debt approximated rates currently available to the Company. Long-Lived Assets 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one year in their current condition, or sooner as changes in circumstances require. The Company believes that waiting one year allows a retail location to reach a maturity level where a more comprehensive analysis of financial performance can be performed. The Company evaluates impairment risk for retail locations in new markets, where the Company is in the early stages of establishing its presence, once brand awareness has been established. The Company also evaluates impairment risk for retail locations that are expected to be closed in the foreseeable future.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tail locations are based on management ’ s estimates of future cash flows over the remaining lease period or expected life, if shorter. For expected retail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impairment charges of $0.2 million and $1.1 million during the three months ended April 30, 2016 and May 2, 2015 , respectively. The impairment charges related primarily to the impairment of certain retail locations in Europe and North America resulting from under-performance and expected store closures during each of the respective periods. These impairment charges were included in selling, general and administrative expenses in the Company’s condensed consolidated statements of income (loss) for each of the respective periods.</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April 30, 2016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and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and expense. Summary of Derivative Instruments The fair value of derivative instruments in the condensed consolidated balance sheets as of April 30, 2016 and January 30, 2016 is as follows (in thousands): Derivative Balance Sheet Location Fair Value at Fair Value at ASSETS: Derivatives designated as hedging instruments: Cash flow hedges: Foreign exchange currency contracts Other current assets/ Other assets $ 99 $ 7,491 Derivatives not designated as hedging instruments: Foreign exchange currency contracts Other current assets 18 2,306 Total $ 117 $ 9,797 LIABILITIES: Derivatives designated as hedging instruments: Cash flow hedges: Foreign exchange currency contracts Accrued expenses/ Other long-term liabilities $ 5,667 $ 47 Interest rate swap Other long-term liabilities 81 — Total derivatives designated as hedging instruments 5,748 47 Derivatives not designated as hedging instruments: Foreign exchange currency contracts Accrued expenses 3,930 319 Interest rate swap Accrued expenses — 37 Total derivatives not designated as hedging instruments 3,930 356 Total $ 9,678 $ 403 Derivatives Designated as Hedging Instruments Foreign Exchange Currency Contracts Designated as Cash Flow Hedges During the three months ended April 30, 2016 , the Company purchased U.S. dollar forward contracts in Canada and Europe totaling US $21.3 million and US $18.9 million , respectively, to hedge forecasted merchandise purchases and intercompany royalties that were designated as cash flow hedges. As of April 30, 2016 , the Company had forward contracts outstanding for its European and Canadian operations of US$ 104.8 million and US$ 59.0 million , respectively, which are expected to mature over the next 18 months . As of April 30, 2016 , accumulated other comprehensive income (loss) related to foreign exchange currency contracts included a net unrealized loss of approximately $ 3.7 million , net of tax, of which $ 0.9 million will be recognized in cost of product sales or other expense over the following 12 months, at the then current values on a pre-tax basis, which can be different than the current quarter-end values. At January 30, 2016 , the Company had forward contracts outstanding for its European and Canadian operations of US$ 106.3 million and US$ 48.2 million , respectively, that were designated as cash flow hedges. Interest Rate Swap Agreement Designated as Cash Flow Hedge During the three months ended April 30, 2016 ,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April 30, 2016 , accumulated other comprehensive income (loss) related to the interest rate swap agreement included a net unrealized loss of approximately $0.1 million , net of tax, which will be recognized in interest expense over the following 12 months, at the then current values on a pre-tax basis, which can be different than the current quarter-end values. The following table summarizes the gains (losses) before taxes recognized on the derivative instruments designated as cash flow hedges in OCI and net earnings (loss) for the three months ended April 30, 2016 and May 2, 2015 (in thousands): Loss Recognized in OCI Location of Gain (Loss) Reclassified from Accumulated OCI into Earnings (Loss) (1) Gain (Loss) Reclassified from Accumulated OCI into Earnings (Loss) Three Months Ended Three Months Ended Apr 30, 2016 May 2, 2015 Apr 30, 2016 May 2, 2015 Derivatives designated as cash flow hedges: Foreign exchange currency contracts $ (11,412 ) $ (1,147 ) Cost of product sales $ 1,435 $ 1,750 Foreign exchange currency contracts $ (699 ) $ (148 ) Other income/expense $ 32 $ 486 Interest rate swap $ (132 ) $ — Interest expense $ (51 ) $ — __________________________________ (1) The Company recognized gains of $0.5 million resulting from the ineffective portion related to foreign exchange currency contracts in interest income during the three months ended April 30, 2016 . The ineffective portion related to foreign exchange currency contracts was immaterial during the three months ended May 2, 2015 . There was no ineffectiveness recognized related to the interest rate swap during the three months ended April 30, 2016 . The following table summarizes net after-tax derivative activity recorded in accumulated other comprehensive income (loss) (in thousands): Three Months Ended Apr 30, 2016 May 2, 2015 Beginning balance gain $ 7,252 $ 7,157 Net losses from changes in cash flow hedges (9,880 ) (926 ) Net gains reclassified to earnings (loss) (1,145 ) (1,935 ) Ending balance gain (loss) $ (3,773 ) $ 4,296 Derivatives Not Designated as Hedging Instruments As of April 30, 2016 , the Company had euro foreign exchange currency contracts to purchase US$ 68.5 million expected to mature over the next 12 months and Canadian dollar foreign exchange currency contracts to purchase US $22.6 million expected to mature over the next 11 months . The following table summarizes the gains (losses) before taxes recognized on the derivative instruments not designated as hedging instruments in other income and expense for the three months ended April 30, 2016 and May 2, 2015 (in thousands): Location of Gain (Loss) Recognized in Earnings (Loss) Gain (Loss) Recognized in Earnings (Loss) Three Months Ended Apr 30, 2016 May 2, 2015 Derivatives not designated as hedging instruments: Foreign exchange currency contracts Other income/expense $ (6,029 ) $ (701 ) Interest rate swap Other income/expense $ 38 $ 49 At January 30, 2016 , the Company had euro foreign exchange currency contracts to purchase US$ 54.8 million and Canadian dollar foreign exchange currency contracts to purchase US$ 25.8 million .</t>
  </si>
  <si>
    <t>Subsequent Events</t>
  </si>
  <si>
    <t>Subsequent Events [Abstract]</t>
  </si>
  <si>
    <t>Subsequent Events On May 25, 2016 , the Company announced a regular quarterly cash dividend of $0.225 per share on the Company’s common stock. The cash dividend will be paid on June 24, 2016 to shareholders of record as of the close of business on June 8, 2016 . On May 30, 2016, the Company sold its minority interest equity holding in a privately-held boutique apparel company for net proceeds of approximately € 31 million (US$ 35 million ), which resulted in a gain of approximately € 20 million (US$ 22 million ) that will be recorded in other income during the second quarter of fiscal 2017.</t>
  </si>
  <si>
    <t>Basis of Presentation (Policies)</t>
  </si>
  <si>
    <t>New Accounting Guidance</t>
  </si>
  <si>
    <t>New Accounting Guidance 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densed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densed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densed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the first quarter of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requires all income tax effects of awards to be recognized in the income statement when the awards vest or are settled. This guidance also addresses other recognition, measurement and presentation requirements for share-based compensation. This guidance is effective for fiscal years beginning after December 15, 2016, which will be the Company’s first quarter of fiscal 2018, with early adoption permitted. The Company is currently evaluating the impact of the adoption of this standard on its consolidated financial statements and related disclosures.</t>
  </si>
  <si>
    <t>Earnings (Loss) Per Share (Tables)</t>
  </si>
  <si>
    <t>Computation of basic and diluted net earnings (loss) per common share attributable to common stockholders</t>
  </si>
  <si>
    <t>The computation of basic and diluted net earnings (loss) per common share attributable to common stockholders is as follows (in thousands, except per share data): Three Months Ended Apr 30, 2016 May 2, 2015 Net earnings (loss) attributable to Guess?, Inc. $ (25,178 ) $ 3,341 Less net earnings attributable to nonvested restricted stockholders 150 84 Net earnings (loss) attributable to common stockholders $ (25,328 ) $ 3,257 Weighted average common shares used in basic computations 83,514 84,965 Effect of dilutive securities: Stock options and restricted stock units — 134 Weighted average common shares used in diluted computations 83,514 85,099 Net earnings (loss) per common share attributable to common stockholders: Basic $ (0.30 ) $ 0.04 Diluted $ (0.30 ) $ 0.04</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A reconciliation of common stock outstanding, treasury stock and the total carrying amount of total stockholders’ equity, Guess?, Inc. stockholders’ equity and stockholders’ equity attributable to nonredeemable and redeemable noncontrolling interests for the fiscal year ended January 30, 2016 and three months ended April 30, 2016 is as follows (in thousands, except share data): Shares Stockholders’ Equity Common Stock Treasury Stock Guess?, Inc. Stockholders’ Equity Nonredeemable Noncontrolling Interests Total Redeemable Noncontrolling Interests Balance at January 31, 2015 85,323,154 54,235,846 $ 1,073,856 $ 15,590 $ 1,089,446 $ 4,437 Net earnings — — 81,851 2,964 84,815 — Foreign currency translation adjustment — — (36,083 ) (1,661 ) (37,744 ) (476 ) Gain on derivative financial instruments designated as cash flow hedges, net of income tax of ($559) — — 95 — 95 — Loss on marketable securities, net of income tax of $7 — — (12 ) — (12 ) — Actuarial valuation gain (loss) and related amortization, plan amendment, curtailment, prior service credit amortization and foreign currency and other adjustments on defined benefit plans, net of income tax of ($2,972) — — 5,011 — 5,011 — Issuance of common stock under stock compensation plans, net of tax effect 469,937 — (4,023 ) — (4,023 ) — Issuance of stock under Employee Stock Purchase Plan 40,846 (40,846 ) 660 — 660 — Share-based compensation — — 18,880 — 18,880 — Dividends — — (77,287 ) — (77,287 ) — Share repurchases (2,000,000 ) 2,000,000 (44,053 ) — (44,053 ) — Noncontrolling interest capital contribution — — — — — 871 Noncontrolling interest capital distribution — — — (4,075 ) (4,075 ) — Redeemable noncontrolling interest redemption value adjustment — — (420 ) — (420 ) 420 Balance at January 30, 2016 83,833,937 56,195,000 $ 1,018,475 $ 12,818 $ 1,031,293 $ 5,252 Net earnings (loss) — — (25,178 ) 24 (25,154 ) — Foreign currency translation adjustment — — 42,631 521 43,152 406 Loss on derivative financial instruments designated as cash flow hedges, net of income tax of $2,634 — — (11,025 ) — (11,025 ) — Gain on marketable securities, net of minimal tax effect — — 1 — 1 — Actuarial valuation and prior service credit amortization and foreign currency and other adjustments on defined benefit plans, net of income tax of ($4) — — (89 ) — (89 ) — Issuance of common stock under stock compensation plans, net of tax effect 482,936 — (640 ) — (640 ) — Issuance of stock under Employee Stock Purchase Plan 9,448 (9,448 ) 150 — 150 — Share-based compensation — — 4,232 — 4,232 — Dividends — — (19,137 ) — (19,137 ) — Noncontrolling interest capital contribution — — — — — 1,876 Redeemable noncontrolling interest redemption value adjustment — — (670 ) — (670 ) 670 Balance at April 30, 2016 84,326,321 56,185,552 $ 1,008,750 $ 13,363 $ 1,022,113 $ 8,204</t>
  </si>
  <si>
    <t>Schedule of changes in accumulated other comprehensive income (loss), net of related income taxes</t>
  </si>
  <si>
    <t>The changes in accumulated other comprehensive income (loss), net of related income taxes, for the three months ended April 30, 2016 and May 2, 2015 are as follows (in thousands): Three Months Ended Apr 30, 2016 Foreign Currency Translation Adjustment Derivative Financial Instruments Designated as Cash Flow Hedges Marketable Securities Defined Benefit Plans Total Balance at January 30, 2016 $ (157,652 ) $ 7,252 $ (15 ) $ (7,639 ) $ (158,054 ) Gains (losses) arising during the period 42,631 (9,880 ) 1 (149 ) 32,603 Reclassification to net loss for (gains) losses realized — (1,145 ) — 60 (1,085 ) Net other comprehensive income (loss) 42,631 (11,025 ) 1 (89 ) 31,518 Balance at April 30, 2016 $ (115,021 ) $ (3,773 ) $ (14 ) $ (7,728 ) $ (126,536 ) Three Months Ended May 2, 2015 Foreign Currency Translation Adjustment Derivative Financial Instruments Designated as Cash Flow Hedges Marketable Securities Defined Benefit Plans Total Balance at January 31, 2015 $ (121,569 ) $ 7,157 $ (3 ) $ (12,650 ) $ (127,065 ) Losses arising during the period (339 ) (926 ) (4 ) — (1,269 ) Reclassification to net earnings for (gains) losses realized — (1,935 ) — 306 (1,629 ) Net other comprehensive income (loss) (339 ) (2,861 ) (4 ) 306 (2,898 ) Balance at May 2, 2015 $ (121,908 ) $ 4,296 $ (7 ) $ (12,344 ) $ (129,963 )</t>
  </si>
  <si>
    <t>Reclassifications out of accumulated other comprehensive income (loss) to net earnings (loss)</t>
  </si>
  <si>
    <t>Details on reclassifications out of accumulated other comprehensive income (loss) to net earnings (loss) during the three months ended April 30, 2016 and May 2, 2015 are as follows (in thousands): Three Months Ended Location of (Gain) Loss Reclassified from Accumulated OCI into Earnings (Loss) Apr 30, 2016 May 2, 2015 Derivative financial instruments designated as cash flow hedges: Foreign exchange currency contracts $ (1,435 ) $ (1,750 ) Cost of product sales Foreign exchange currency contracts (32 ) (486 ) Other income/expense Interest rate swap 51 — Interest expense Less income tax effect 271 301 Income tax expense (benefit) (1,145 ) (1,935 ) Defined benefit plans: Actuarial loss amortization 86 513 (1) Prior service credit amortization (7 ) (58 ) (1) Less income tax effect (19 ) (149 ) Income tax expense (benefit) 60 306 Total reclassifications during the period $ (1,085 ) $ (1,629 ) __________________________________ (1) These accumulated other comprehensive income (loss) components are included in the computation of net periodic defined benefit pension cost. Refer to Note 13 for further information.</t>
  </si>
  <si>
    <t>Accounts Receivable (Tables)</t>
  </si>
  <si>
    <t>Schedule of accounts receivable</t>
  </si>
  <si>
    <t>Accounts receivable is summarized as follows (in thousands): Apr 30, 2016 Jan 30, 2016 Trade $ 188,769 $ 222,972 Royalty 13,273 16,443 Other 8,770 16,493 210,812 255,908 Less allowances 33,143 33,549 $ 177,669 $ 222,359</t>
  </si>
  <si>
    <t>Inventories (Tables)</t>
  </si>
  <si>
    <t>Schedule of inventories</t>
  </si>
  <si>
    <t>Inventories consist of the following (in thousands): Apr 30, 2016 Jan 30, 2016 Raw materials $ 2,251 $ 2,043 Work in progress 116 92 Finished goods 355,824 309,569 $ 358,191 $ 311,704</t>
  </si>
  <si>
    <t>Restructuring Charges (Tables)</t>
  </si>
  <si>
    <t>Summary of restructuring activities related primarily to severance</t>
  </si>
  <si>
    <t>The following table summarizes restructuring activities related primarily to severance during the three months ended April 30, 2016 (in thousands): Total Balance at January 30, 2016 $ — Charges to operations 6,083 Cash payments (930 ) Foreign currency and other adjustments (7 ) Balance at April 30, 2016 $ 5,146</t>
  </si>
  <si>
    <t>Segment Information (Tables)</t>
  </si>
  <si>
    <t>Summary of net revenue and earnings (loss) from operations by segment</t>
  </si>
  <si>
    <t>Net revenue and earnings (loss) from operations are summarized as follows for the three months ended April 30, 2016 and May 2, 2015 (in thousands): Three Months Ended Apr 30, 2016 May 2, 2015 Net revenue: Americas Retail $ 204,161 $ 214,249 Europe 135,380 137,397 Asia 54,129 64,035 Americas Wholesale 32,798 37,278 Licensing 22,347 25,865 Total net revenue $ 448,815 $ 478,824 Earnings (loss) from operations: Americas Retail $ (12,601 ) $ (7,209 ) Europe (14,085 ) (3,668 ) Asia (669 ) 4,613 Americas Wholesale 5,611 6,747 Licensing 20,415 23,025 Corporate Overhead (21,566 ) (19,155 ) Restructuring Charges (6,083 ) — Total earnings (loss) from operations $ (28,978 ) $ 4,353</t>
  </si>
  <si>
    <t>Borrowings and Capital Lease Obligations (Tables)</t>
  </si>
  <si>
    <t>Summary of borrowings and capital lease obligations</t>
  </si>
  <si>
    <t>Borrowings and capital lease obligations are summarized as follows (in thousands): Apr 30, 2016 Jan 30, 2016 Mortgage debt, maturing monthly through January 2026 $ 21,299 $ — European capital lease, maturing quarterly through May 2016 3,893 4,024 Other 2,790 2,318 27,982 6,342 Less current installments 4,443 4,024 Long-term debt $ 23,539 $ 2,318</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months ended April 30, 2016 and May 2, 2015 (in thousands): Three Months Ended Apr 30, 2016 May 2, 2015 Stock options $ 512 $ 481 Stock awards/units 3,678 3,087 Employee Stock Purchase Plan 42 44 Total share-based compensation expense $ 4,232 $ 3,612</t>
  </si>
  <si>
    <t>Schedule of activity for nonvested performance-based units</t>
  </si>
  <si>
    <t>The following table summarizes the activity for nonvested performance-based units during the three months ended April 30, 2016 : Number of Units Weighted Average Grant Date Fair Value Nonvested at January 30, 2016 580,000 $ 22.65 Granted 462,359 18.35 Vested (179,422 ) 28.05 Forfeited — — Nonvested at April 30, 2016 862,937 $ 19.22</t>
  </si>
  <si>
    <t>Schedule of activity for nonvested market-based units</t>
  </si>
  <si>
    <t>The following table summarizes the activity for nonvested market-based units during the three months ended April 30, 2016 : Number of Units Weighted Nonvested at January 30, 2016 183,368 $ 17.72 Granted 140,457 15.20 Vested — — Forfeited — — Nonvested at April 30, 2016 323,825 $ 16.63</t>
  </si>
  <si>
    <t>Defined Benefit Plans (Tables)</t>
  </si>
  <si>
    <t>Components of net periodic defined benefit pension cost</t>
  </si>
  <si>
    <t>The components of net periodic defined benefit pension cost for the three months ended April 30, 2016 and May 2, 2015 related to the SERP are as follows (in thousands): Three Months Ended Apr 30, 2016 May 2, 2015 Interest cost $ 460 $ 496 Net amortization of unrecognized prior service credit — (58 ) Net amortization of actuarial losses 39 428 Net periodic defined benefit pension cost $ 499 $ 866</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April 30, 2016 and January 30, 2016 (in thousands): Fair Value Measurements at Apr 30, 2016 Fair Value Measurements at Jan 30, 2016 Recurring Fair Value Measures Level 1 Level 2 Level 3 Total Level 1 Level 2 Level 3 Total Assets: Foreign exchange currency contracts $ — $ 117 $ — $ 117 $ — $ 9,797 $ — $ 9,797 Available-for-sale securities 18 — — 18 17 — — 17 Total $ 18 $ 117 $ — $ 135 $ 17 $ 9,797 $ — $ 9,814 Liabilities: Foreign exchange currency contracts $ — $ 9,597 $ — $ 9,597 $ — $ 366 $ — $ 366 Interest rate swaps — 81 — 81 — 37 — 37 Deferred compensation obligations — 11,112 — 11,112 — 10,155 — 10,155 Total $ — $ 20,790 $ — $ 20,790 $ — $ 10,558 $ — $ 10,558</t>
  </si>
  <si>
    <t>Derivative Financial Instruments (Tables)</t>
  </si>
  <si>
    <t>Summary of fair value of derivative instruments in the condensed consolidated balance sheets</t>
  </si>
  <si>
    <t>The fair value of derivative instruments in the condensed consolidated balance sheets as of April 30, 2016 and January 30, 2016 is as follows (in thousands): Derivative Balance Sheet Location Fair Value at Fair Value at ASSETS: Derivatives designated as hedging instruments: Cash flow hedges: Foreign exchange currency contracts Other current assets/ Other assets $ 99 $ 7,491 Derivatives not designated as hedging instruments: Foreign exchange currency contracts Other current assets 18 2,306 Total $ 117 $ 9,797 LIABILITIES: Derivatives designated as hedging instruments: Cash flow hedges: Foreign exchange currency contracts Accrued expenses/ Other long-term liabilities $ 5,667 $ 47 Interest rate swap Other long-term liabilities 81 — Total derivatives designated as hedging instruments 5,748 47 Derivatives not designated as hedging instruments: Foreign exchange currency contracts Accrued expenses 3,930 319 Interest rate swap Accrued expenses — 37 Total derivatives not designated as hedging instruments 3,930 356 Total $ 9,678 $ 403</t>
  </si>
  <si>
    <t>Summary of gains (losses) before taxes recognized on the derivative instruments designated as cash flow hedges in OCI and net earnings (loss)</t>
  </si>
  <si>
    <t>The following table summarizes the gains (losses) before taxes recognized on the derivative instruments designated as cash flow hedges in OCI and net earnings (loss) for the three months ended April 30, 2016 and May 2, 2015 (in thousands): Loss Recognized in OCI Location of Gain (Loss) Reclassified from Accumulated OCI into Earnings (Loss) (1) Gain (Loss) Reclassified from Accumulated OCI into Earnings (Loss) Three Months Ended Three Months Ended Apr 30, 2016 May 2, 2015 Apr 30, 2016 May 2, 2015 Derivatives designated as cash flow hedges: Foreign exchange currency contracts $ (11,412 ) $ (1,147 ) Cost of product sales $ 1,435 $ 1,750 Foreign exchange currency contracts $ (699 ) $ (148 ) Other income/expense $ 32 $ 486 Interest rate swap $ (132 ) $ — Interest expense $ (51 ) $ — __________________________________ (1) The Company recognized gains of $0.5 million resulting from the ineffective portion related to foreign exchange currency contracts in interest income during the three months ended April 30, 2016 . The ineffective portion related to foreign exchange currency contracts was immaterial during the three months ended May 2, 2015 . There was no ineffectiveness recognized related to the interest rate swap during the three months ended April 30, 2016 .</t>
  </si>
  <si>
    <t>Summary of net after-tax derivative activity recorded in accumulated other comprehensive income (loss)</t>
  </si>
  <si>
    <t>The following table summarizes net after-tax derivative activity recorded in accumulated other comprehensive income (loss) (in thousands): Three Months Ended Apr 30, 2016 May 2, 2015 Beginning balance gain $ 7,252 $ 7,157 Net losses from changes in cash flow hedges (9,880 ) (926 ) Net gains reclassified to earnings (loss) (1,145 ) (1,935 ) Ending balance gain (loss) $ (3,773 ) $ 4,296</t>
  </si>
  <si>
    <t>Summary of gains (losses) before taxes recognized on the derivative instruments not designated as hedging instruments in other income (expense)</t>
  </si>
  <si>
    <t>The following table summarizes the gains (losses) before taxes recognized on the derivative instruments not designated as hedging instruments in other income and expense for the three months ended April 30, 2016 and May 2, 2015 (in thousands): Location of Gain (Loss) Recognized in Earnings (Loss) Gain (Loss) Recognized in Earnings (Loss) Three Months Ended Apr 30, 2016 May 2, 2015 Derivatives not designated as hedging instruments: Foreign exchange currency contracts Other income/expense $ (6,029 ) $ (701 ) Interest rate swap Other income/expense $ 38 $ 49</t>
  </si>
  <si>
    <t>Basis of Presentation (Details)</t>
  </si>
  <si>
    <t>12 Months Ended</t>
  </si>
  <si>
    <t>Jan. 28, 2017</t>
  </si>
  <si>
    <t>Jan. 31, 2015</t>
  </si>
  <si>
    <t>Fiscal Year</t>
  </si>
  <si>
    <t>Number of days in fiscal year</t>
  </si>
  <si>
    <t>364 days</t>
  </si>
  <si>
    <t>Forecast</t>
  </si>
  <si>
    <t>Earnings (Loss) Per Share (Details) - USD ($) $ / shares in Units, $ in Thousands</t>
  </si>
  <si>
    <t>Less net earnings attributable to nonvested restricted stockholders</t>
  </si>
  <si>
    <t>Net earnings (loss) attributable to common stockholders</t>
  </si>
  <si>
    <t>Weighted average common shares used in basic computations</t>
  </si>
  <si>
    <t>Effect of dilutive securities:</t>
  </si>
  <si>
    <t>Stock options and restricted stock units (in shares)</t>
  </si>
  <si>
    <t>Weighted average common shares used in diluted computations</t>
  </si>
  <si>
    <t>Net earnings (loss) per common share attributable to common stockholders:</t>
  </si>
  <si>
    <t>Antidilutive securities excluded from computation of earnings (loss) per share</t>
  </si>
  <si>
    <t>Antidilutive equity awards excluded from computation of diluted weighted average common shares</t>
  </si>
  <si>
    <t>Performance-based or market-based units</t>
  </si>
  <si>
    <t>Awards subject to performance or market conditions that were excluded from the computation of diluted weighted average common shares</t>
  </si>
  <si>
    <t>Potentially dilutive shares</t>
  </si>
  <si>
    <t>Earnings (Loss) Per Share (Details 2) - USD ($)</t>
  </si>
  <si>
    <t>Jun. 26, 2012</t>
  </si>
  <si>
    <t>Value of common stock authorized to be repurchased</t>
  </si>
  <si>
    <t>Value of common stock remaining to be repurchased</t>
  </si>
  <si>
    <t>Number of common stock repurchased (in shares)</t>
  </si>
  <si>
    <t>Shares repurchased, aggregate cost</t>
  </si>
  <si>
    <t>Stockholders' Equity and Redeemable Noncontrolling Interests (Details) - USD ($)</t>
  </si>
  <si>
    <t>Stockholders' equity reconciliation</t>
  </si>
  <si>
    <t>Stock (in shares), beginning of the period</t>
  </si>
  <si>
    <t>Stockholders' equity, balance at the beginning of the period</t>
  </si>
  <si>
    <t>Gain (loss) on derivative financial instruments designated as cash flow hedges, net of income tax</t>
  </si>
  <si>
    <t>Gain (loss) on marketable securities, net of income tax</t>
  </si>
  <si>
    <t>Actuarial valuation gain (loss) and related amortization, plan amendment, curtailment, prior service credit amortization and foreign currency and other adjustments on defined benefit plans, net of income tax</t>
  </si>
  <si>
    <t>Issuance of common stock under stock compensation plans, net of tax effect</t>
  </si>
  <si>
    <t>Issuance of stock under Employee Stock Purchase Plan</t>
  </si>
  <si>
    <t>Share-based compensation</t>
  </si>
  <si>
    <t>Dividends</t>
  </si>
  <si>
    <t>Share repurchases (in shares)</t>
  </si>
  <si>
    <t>Share repurchases</t>
  </si>
  <si>
    <t>Noncontrolling interest capital contribution</t>
  </si>
  <si>
    <t>Noncontrolling interest capital distribution</t>
  </si>
  <si>
    <t>Redeemable noncontrolling interest redemption value adjustment</t>
  </si>
  <si>
    <t>Stock (in shares), end of the period</t>
  </si>
  <si>
    <t>Stockholders' equity, balance at the end of the period</t>
  </si>
  <si>
    <t>Comprehensive income (loss), income tax effect</t>
  </si>
  <si>
    <t>Gain (loss) on derivative financial instruments designated as cash flow hedges, tax effect</t>
  </si>
  <si>
    <t>Gain (loss) on marketable securities, tax effect</t>
  </si>
  <si>
    <t>Actuarial valuation gain (loss) and related amortization, plan amendment, curtailment, prior service credit amortization and foreign currency and other adjustments on defined benefit plans, tax effect</t>
  </si>
  <si>
    <t>Common Stock</t>
  </si>
  <si>
    <t>Issuance of common stock under stock compensation plans (in shares)</t>
  </si>
  <si>
    <t>Issuance of stock under Employee Stock Purchase Plan (in shares)</t>
  </si>
  <si>
    <t>Treasury Stock</t>
  </si>
  <si>
    <t>Guess, Inc. Stockholders’ Equity</t>
  </si>
  <si>
    <t>Nonredeemable Noncontrolling Interests</t>
  </si>
  <si>
    <t>Stockholders' Equity and Redeemable Noncontrolling Interests (Details 2) - USD ($) $ in Thousands</t>
  </si>
  <si>
    <t>1 Months Ended</t>
  </si>
  <si>
    <t>Redeemable noncontrolling interests reconciliation</t>
  </si>
  <si>
    <t>Redeemable noncontrolling interest, carrying value at the beginning of the period</t>
  </si>
  <si>
    <t>Redeemable noncontrolling interest capital contribution</t>
  </si>
  <si>
    <t>Redeemable noncontrolling interest, carrying value at the end of the period</t>
  </si>
  <si>
    <t>Redeemable noncontrolling interests put arrangements</t>
  </si>
  <si>
    <t>Guess Sud</t>
  </si>
  <si>
    <t>Total outstanding equity interest in subsidiary covered by put arrangement (as a percent)</t>
  </si>
  <si>
    <t>40.00%</t>
  </si>
  <si>
    <t>Initial date put option can be exercised by noncontrolling interest holders</t>
  </si>
  <si>
    <t>Jan. 30,
		2012</t>
  </si>
  <si>
    <t>Guess Sud | Subsequent Events</t>
  </si>
  <si>
    <t>Remaining interest acquired by the Company from the noncontrolling interest holder (as a percent)</t>
  </si>
  <si>
    <t>Guess Brazil</t>
  </si>
  <si>
    <t>Initial period put option can be exercised by noncontrolling interest holder after commencement of agreement, subject to certain time restrictions (by year)</t>
  </si>
  <si>
    <t>6 years</t>
  </si>
  <si>
    <t>Period put arrangement can be exercised by noncontrolling interest holder after initial and subsequent exercise periods, subject to certain time restrictions (by year)</t>
  </si>
  <si>
    <t>3 years</t>
  </si>
  <si>
    <t>Total cash contributions in the joint venture made by the Company and the noncontrolling interest holder</t>
  </si>
  <si>
    <t>Payments made by the Company related to its controlling interest in joint venture</t>
  </si>
  <si>
    <t>Guess CIS</t>
  </si>
  <si>
    <t>5 years</t>
  </si>
  <si>
    <t>Controlling interest in joint venture held by the Company</t>
  </si>
  <si>
    <t>70.00%</t>
  </si>
  <si>
    <t>Last date put option can be exercised by noncontrolling interest holder</t>
  </si>
  <si>
    <t>Dec. 31,
		2025</t>
  </si>
  <si>
    <t>Stockholders' Equity and Redeemable Noncontrolling Interests (Details 3) - USD ($) $ in Thousands</t>
  </si>
  <si>
    <t>Accumulated other comprehensive income (loss), net of tax</t>
  </si>
  <si>
    <t>Beginning balance</t>
  </si>
  <si>
    <t>Reclassifications to net earnings (loss) for (gains) losses realized</t>
  </si>
  <si>
    <t>Net other comprehensive income (loss)</t>
  </si>
  <si>
    <t>Ending balance</t>
  </si>
  <si>
    <t>Foreign Currency Translation Adjustment</t>
  </si>
  <si>
    <t>Derivative Financial Instruments Designated as Cash Flow Hedges</t>
  </si>
  <si>
    <t>Marketable Securities</t>
  </si>
  <si>
    <t>Stockholders' Equity and Redeemable Noncontrolling Interests (Details 4) - USD ($) $ in Thousands</t>
  </si>
  <si>
    <t>Other income/expense</t>
  </si>
  <si>
    <t>Reclassifications out of accumulated other comprehensive income (loss)</t>
  </si>
  <si>
    <t>Derivative Financial Instruments Designated as Cash Flow Hedges | Reclassifications out of accumulated other comprehensive income (loss)</t>
  </si>
  <si>
    <t>Actuarial Loss Amortization</t>
  </si>
  <si>
    <t>Reclassifications out of AOCI related to defined benefit plans</t>
  </si>
  <si>
    <t>[1]</t>
  </si>
  <si>
    <t>Prior Service Credit Amortization</t>
  </si>
  <si>
    <t>These accumulated other comprehensive income (loss) components are included in the computation of net periodic defined benefit pension cost. Refer to Note 13 for further information.</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market</t>
  </si>
  <si>
    <t>Restructuring Charges (Details) - USD ($) $ in Thousands</t>
  </si>
  <si>
    <t>Restructuring reserve activity</t>
  </si>
  <si>
    <t>Charges to operations</t>
  </si>
  <si>
    <t>Severance</t>
  </si>
  <si>
    <t>Cash payments</t>
  </si>
  <si>
    <t>Severance | Minimum</t>
  </si>
  <si>
    <t>Restructuring activity</t>
  </si>
  <si>
    <t>Anticipated cash restructuring charges remaining under the plan</t>
  </si>
  <si>
    <t>Severance | Maximum</t>
  </si>
  <si>
    <t>Restructuring reserve included in accrued expenses</t>
  </si>
  <si>
    <t>Europe</t>
  </si>
  <si>
    <t>Estimated exit tax charge</t>
  </si>
  <si>
    <t>Income Taxes (Details) - USD ($) $ in Millions</t>
  </si>
  <si>
    <t>Effective income tax rate (as a percent)</t>
  </si>
  <si>
    <t>16.00%</t>
  </si>
  <si>
    <t>41.50%</t>
  </si>
  <si>
    <t>Aggregate accruals for uncertain tax positions, including penalties and interest</t>
  </si>
  <si>
    <t>Segment Information (Details) $ in Thousands</t>
  </si>
  <si>
    <t>Apr. 30, 2016USD ($)segment</t>
  </si>
  <si>
    <t>May. 02, 2015USD ($)</t>
  </si>
  <si>
    <t>Segment information of net revenue and earnings (loss) from operations</t>
  </si>
  <si>
    <t>Number of reportable segments | segment</t>
  </si>
  <si>
    <t>Number of operating segments | segment</t>
  </si>
  <si>
    <t>Licensing</t>
  </si>
  <si>
    <t>Corporate Overhead</t>
  </si>
  <si>
    <t>Americas Retail</t>
  </si>
  <si>
    <t>Asia</t>
  </si>
  <si>
    <t>Americas Wholesale</t>
  </si>
  <si>
    <t>Borrowings and Capital Lease Obligations (Details)</t>
  </si>
  <si>
    <t>Feb. 16, 2016USD ($)</t>
  </si>
  <si>
    <t>Feb. 01, 2016</t>
  </si>
  <si>
    <t>Jun. 23, 2015USD ($)</t>
  </si>
  <si>
    <t>Apr. 30, 2016USD ($)facility</t>
  </si>
  <si>
    <t>Jan. 30, 2016USD ($)</t>
  </si>
  <si>
    <t>Borrowings and capital lease obligations</t>
  </si>
  <si>
    <t>Mortgage debt, maturing monthly through January 2026</t>
  </si>
  <si>
    <t>European capital lease, maturing quarterly through May 2016</t>
  </si>
  <si>
    <t>Other debt</t>
  </si>
  <si>
    <t>Borrowings and capital lease obligations, total</t>
  </si>
  <si>
    <t>Less current installments</t>
  </si>
  <si>
    <t>Mortgage Debt</t>
  </si>
  <si>
    <t>Interest rate swap | Derivatives designated as hedging instruments | Cash flow hedges</t>
  </si>
  <si>
    <t>Fixed rate of interest rate swap</t>
  </si>
  <si>
    <t>3.06%</t>
  </si>
  <si>
    <t>Interest rate swap maturity date</t>
  </si>
  <si>
    <t>Jan. 31,
		2026</t>
  </si>
  <si>
    <t>Europe | Foreign line of credit</t>
  </si>
  <si>
    <t>Credit Facilities</t>
  </si>
  <si>
    <t>Current borrowing capacity</t>
  </si>
  <si>
    <t>Credit Facility, outstanding amount</t>
  </si>
  <si>
    <t>Interest rate, low end of the range (as a percent)</t>
  </si>
  <si>
    <t>0.40%</t>
  </si>
  <si>
    <t>Interest rate, high end of the range (as a percent)</t>
  </si>
  <si>
    <t>6.80%</t>
  </si>
  <si>
    <t>Number of credit facilities subject to minimum net equity requirement | facility</t>
  </si>
  <si>
    <t>Maximum borrowing capacity of the credit facility which is subject to a minimum net equity requirement</t>
  </si>
  <si>
    <t>Europe | Documentary letters of credit | Foreign line of credit</t>
  </si>
  <si>
    <t>Letters of credit outstanding</t>
  </si>
  <si>
    <t>European capital lease, maturing quarterly through May 2016 | Italy</t>
  </si>
  <si>
    <t>Capital Lease</t>
  </si>
  <si>
    <t>Lease expiration date</t>
  </si>
  <si>
    <t>May 1,
		2016</t>
  </si>
  <si>
    <t>European capital lease, maturing quarterly through May 2016 | Italy | Interest rate swap | Derivatives not designated as hedging instruments</t>
  </si>
  <si>
    <t>3.55%</t>
  </si>
  <si>
    <t>Feb. 1,
		2016</t>
  </si>
  <si>
    <t>Credit Facility</t>
  </si>
  <si>
    <t>Credit Facility | Revolving Credit Facility</t>
  </si>
  <si>
    <t>Debt maturity period (in years)</t>
  </si>
  <si>
    <t>Maximum borrowing capacity</t>
  </si>
  <si>
    <t>Priority level for Credit Facility</t>
  </si>
  <si>
    <t>secured by a first priority lien on substantially all of the assets of the Company and such domestic and Canadian subsidiaries</t>
  </si>
  <si>
    <t>Credit Facility | Accordion feature</t>
  </si>
  <si>
    <t>Credit Facility | U.S. line of credit | Base rate | Minimum</t>
  </si>
  <si>
    <t>Interest rate margin (as a percent)</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0.50%</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Mortgage debt | U.S. distribution center</t>
  </si>
  <si>
    <t>10 years</t>
  </si>
  <si>
    <t>Debt maturity date</t>
  </si>
  <si>
    <t>Security description for mortgage debt</t>
  </si>
  <si>
    <t>secured by the Company’s U.S. distribution center based in Louisville, Kentucky</t>
  </si>
  <si>
    <t>Debt amortization period (in years)</t>
  </si>
  <si>
    <t>25 years</t>
  </si>
  <si>
    <t>Debt issuance costs</t>
  </si>
  <si>
    <t>Mortgage debt | LIBOR | U.S. distribution center</t>
  </si>
  <si>
    <t>1.50%</t>
  </si>
  <si>
    <t>Mortgage debt | Interest rate swap | U.S. distribution center</t>
  </si>
  <si>
    <t>Fair value of cash flow hedge interest rate swap</t>
  </si>
  <si>
    <t>Mortgage debt | Interest rate swap | Derivatives designated as hedging instruments | Cash flow hedges | U.S. distribution center</t>
  </si>
  <si>
    <t>Share-Based Compensation (Details) - USD ($) $ / shares in Units, $ in Thousands</t>
  </si>
  <si>
    <t>Apr. 29, 2016</t>
  </si>
  <si>
    <t>Mar. 30, 2016</t>
  </si>
  <si>
    <t>Jul. 07, 2015</t>
  </si>
  <si>
    <t>Apr. 02, 2015</t>
  </si>
  <si>
    <t>Disclosure of share-based compensation information under stock plans</t>
  </si>
  <si>
    <t>Share-Based Compensation, Additional Disclosures</t>
  </si>
  <si>
    <t>Unrecognized compensation cost, adjusted for estimated forfeitures, related to nonvested stock options</t>
  </si>
  <si>
    <t>Weighted average fair values of stock options granted during the period (in dollars per share)</t>
  </si>
  <si>
    <t>Granted (in shares)</t>
  </si>
  <si>
    <t>Chief Executive Officer</t>
  </si>
  <si>
    <t>Employee Stock Purchase Plan</t>
  </si>
  <si>
    <t>Stock option</t>
  </si>
  <si>
    <t>Weighted average period for recognition of unrecognized compensation cost (in years/months/days)</t>
  </si>
  <si>
    <t>1 year 11 months 11 days</t>
  </si>
  <si>
    <t>Nonvested stock awards/units</t>
  </si>
  <si>
    <t>Unrecognized compensation cost, adjusted for estimated forfeitures, related to nonvested stock awards/units</t>
  </si>
  <si>
    <t>Number of Units</t>
  </si>
  <si>
    <t>Nonvested stock awards/units | Chief Executive Officer</t>
  </si>
  <si>
    <t>Contingently returnable restricted stock units | Chief Executive Officer</t>
  </si>
  <si>
    <t>Performance-based unit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units</t>
  </si>
  <si>
    <t>Period which award is subject to a performance condition (in years)</t>
  </si>
  <si>
    <t>1 year</t>
  </si>
  <si>
    <t>Performance units | Vesting, Tranche One</t>
  </si>
  <si>
    <t>Vesting period (in years)</t>
  </si>
  <si>
    <t>Performance units | Vesting, annual vesting periods after initial vesting period | Minimum</t>
  </si>
  <si>
    <t>2 years</t>
  </si>
  <si>
    <t>Performance units | Vesting, annual vesting periods after initial vesting period | Maximum</t>
  </si>
  <si>
    <t>Target performance units</t>
  </si>
  <si>
    <t>Target performance units | Minimum</t>
  </si>
  <si>
    <t>Vesting rights based on the satisfaction of certain performance or market-based criteria (as a percentage)</t>
  </si>
  <si>
    <t>0.00%</t>
  </si>
  <si>
    <t>Target performance units | Maximum</t>
  </si>
  <si>
    <t>200.00%</t>
  </si>
  <si>
    <t>Market-based units</t>
  </si>
  <si>
    <t>Period which award is subject to a market condition (in years)</t>
  </si>
  <si>
    <t>Market-based units | Minimum</t>
  </si>
  <si>
    <t>Market-based units | Maximum</t>
  </si>
  <si>
    <t>150.00%</t>
  </si>
  <si>
    <t>Related Party Transactions (Details) ft² in Thousands</t>
  </si>
  <si>
    <t>Apr. 30, 2016USD ($)ft²lease</t>
  </si>
  <si>
    <t>Jan. 30, 2016USD ($)ft²</t>
  </si>
  <si>
    <t>Marciano Trusts</t>
  </si>
  <si>
    <t>Number of leases under related party lease agreements | lease</t>
  </si>
  <si>
    <t>Marciano Trusts | Parking lot adjacent to corporate headquarters</t>
  </si>
  <si>
    <t>Area of leased property (in square feet) | ft²</t>
  </si>
  <si>
    <t>Gross cash proceeds received from sales-leaseback transaction</t>
  </si>
  <si>
    <t>Sale price of sales-leaseback transaction</t>
  </si>
  <si>
    <t>Marciano Trusts | Parking lot adjacent to corporate headquarters | Other income/expense</t>
  </si>
  <si>
    <t>Net gains recognized in other income from sales-leaseback transaction</t>
  </si>
  <si>
    <t>Marciano Trusts | Related party leases</t>
  </si>
  <si>
    <t>Expenses under related party arrangement</t>
  </si>
  <si>
    <t>Marciano Trusts | Minimum</t>
  </si>
  <si>
    <t>Lease expiration date (by year)</t>
  </si>
  <si>
    <t>Marciano Trusts | Maximum</t>
  </si>
  <si>
    <t>MPM Financial LLC | Payments for aircraft charter</t>
  </si>
  <si>
    <t>Payments under related party agreement</t>
  </si>
  <si>
    <t>Commitments and Contingencies (Details)</t>
  </si>
  <si>
    <t>Property leases | Maximum</t>
  </si>
  <si>
    <t>Leases</t>
  </si>
  <si>
    <t>Sep. 30,
		2031</t>
  </si>
  <si>
    <t>Retail store leases | Minimum</t>
  </si>
  <si>
    <t>Percentage of annual sales volume used for incremental rent on certain retail location leases</t>
  </si>
  <si>
    <t>2.00%</t>
  </si>
  <si>
    <t>Retail store leases | Maximum</t>
  </si>
  <si>
    <t>12.00%</t>
  </si>
  <si>
    <t>Retail concession leases | Average</t>
  </si>
  <si>
    <t>34.00%</t>
  </si>
  <si>
    <t>Equipment operating leases | Maximum</t>
  </si>
  <si>
    <t>Mar. 31,
		2021</t>
  </si>
  <si>
    <t>Commitments and Contingencies (Details 2) $ in Thousands, € in Millions</t>
  </si>
  <si>
    <t>Nov. 08, 2013USD ($)</t>
  </si>
  <si>
    <t>Jul. 19, 2012USD ($)</t>
  </si>
  <si>
    <t>Feb. 29, 2016USD ($)Plaintiff</t>
  </si>
  <si>
    <t>May. 31, 2015EUR (€)</t>
  </si>
  <si>
    <t>May. 31, 2015USD ($)</t>
  </si>
  <si>
    <t>Apr. 30, 2016EUR (€)subsidiary</t>
  </si>
  <si>
    <t>Apr. 30, 2016USD ($)subsidiary</t>
  </si>
  <si>
    <t>Apr. 30, 2016USD ($)</t>
  </si>
  <si>
    <t>Jan. 30, 2015trademark</t>
  </si>
  <si>
    <t>May. 02, 2013trademark</t>
  </si>
  <si>
    <t>Italy | Europe | Customs tax audit and appeals</t>
  </si>
  <si>
    <t>Loss contingency</t>
  </si>
  <si>
    <t>Number of subsidiaries under audit by the Italian Customs Agency | subsidiary</t>
  </si>
  <si>
    <t>Customs tax assessments including potential penalties and interest</t>
  </si>
  <si>
    <t>Italy | Minimum | Europe | Customs tax audit and appeals</t>
  </si>
  <si>
    <t>Period under audit by the Italian Customs Agency</t>
  </si>
  <si>
    <t>Jul. 1,
		2010</t>
  </si>
  <si>
    <t>Italy | Maximum | Europe | Customs tax audit and appeals</t>
  </si>
  <si>
    <t>Dec. 31,
		2012</t>
  </si>
  <si>
    <t>Italy | First set of appeals | Europe | Customs tax audit and appeals</t>
  </si>
  <si>
    <t>Canceled customs tax assessments</t>
  </si>
  <si>
    <t>Italy | First set of appeals | Minimum | Europe | Customs tax audit and appeals</t>
  </si>
  <si>
    <t>Period covering canceled assessments</t>
  </si>
  <si>
    <t>Italy | First set of appeals | Maximum | Europe | Customs tax audit and appeals</t>
  </si>
  <si>
    <t>Sep. 30,
		2010</t>
  </si>
  <si>
    <t>Italy | Second, third and fourth set of appeals | Minimum | Europe | Customs tax audit and appeals</t>
  </si>
  <si>
    <t>Oct. 1,
		2010</t>
  </si>
  <si>
    <t>Italy | Second, third and fourth set of appeals | Maximum | Europe | Customs tax audit and appeals</t>
  </si>
  <si>
    <t>Jun. 30,
		2011</t>
  </si>
  <si>
    <t>Italy | Portion of the seventh set of appeals | Minimum | Europe | Customs tax audit and appeals</t>
  </si>
  <si>
    <t>Aug. 1,
		2012</t>
  </si>
  <si>
    <t>Italy | Portion of the seventh set of appeals | Maximum | Europe | Customs tax audit and appeals</t>
  </si>
  <si>
    <t>Italy | Second, third, fourth and a portion of the seventh set of appeals | Europe | Customs tax audit and appeals</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Judicial ruling | U.S. | Isaguirre</t>
  </si>
  <si>
    <t>Number of plaintiffs | Plaintiff</t>
  </si>
  <si>
    <t>Settlement amount</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Defined Benefit Plans (Details) $ in Thousands, SFr in Millions</t>
  </si>
  <si>
    <t>Apr. 30, 2016USD ($)participant</t>
  </si>
  <si>
    <t>Apr. 30, 2016CHF (SFr)</t>
  </si>
  <si>
    <t>Aug. 01, 2015USD ($)</t>
  </si>
  <si>
    <t>May. 02, 2015CHF (SFr)</t>
  </si>
  <si>
    <t>Apr. 30, 2016CHF (SFr)participant</t>
  </si>
  <si>
    <t>Jan. 30, 2016CHF (SFr)</t>
  </si>
  <si>
    <t>SERP</t>
  </si>
  <si>
    <t>Interest cost</t>
  </si>
  <si>
    <t>Net amortization of unrecognized prior service credit</t>
  </si>
  <si>
    <t>Net amortization of actuarial losses</t>
  </si>
  <si>
    <t>Net periodic defined benefit pension cost</t>
  </si>
  <si>
    <t>Number of employees considered actively participating under the terms of the SERP | participant</t>
  </si>
  <si>
    <t>SERP benefit payments</t>
  </si>
  <si>
    <t>SERP | Executive Chairman of the Board and Chief Creative Officer</t>
  </si>
  <si>
    <t>Actuarial gain</t>
  </si>
  <si>
    <t>Curtailment gain</t>
  </si>
  <si>
    <t>Swiss Pension Plan | Switzerland</t>
  </si>
  <si>
    <t>Projected benefit obligation</t>
  </si>
  <si>
    <t>Plan assets at fair value</t>
  </si>
  <si>
    <t>Other income/expense | SERP</t>
  </si>
  <si>
    <t>Gains as a result of changes in value of the insurance policy investments, included in other income</t>
  </si>
  <si>
    <t>Realized gain resulting from payout on insurance policy investments</t>
  </si>
  <si>
    <t>Other assets | SERP</t>
  </si>
  <si>
    <t>Cash surrender values of the insurance policies held in a rabbi trust</t>
  </si>
  <si>
    <t>Accrued expenses and other long-term liabilities | SERP</t>
  </si>
  <si>
    <t>Other long-term liabilities | Swiss Pension Plan | Switzerland</t>
  </si>
  <si>
    <t>Net liability</t>
  </si>
  <si>
    <t>Fair Value Measurements (Details) - USD ($)</t>
  </si>
  <si>
    <t>Transfers of financial instruments between the three levels of fair value hierarchy</t>
  </si>
  <si>
    <t>Value of transfers between levels</t>
  </si>
  <si>
    <t>Assets and liabilities measured at fair value on a recurring basis</t>
  </si>
  <si>
    <t>Assets:</t>
  </si>
  <si>
    <t>Foreign exchange currency contracts, Assets</t>
  </si>
  <si>
    <t>Available-for-sale securities</t>
  </si>
  <si>
    <t>Total Assets</t>
  </si>
  <si>
    <t>Liabilities:</t>
  </si>
  <si>
    <t>Foreign exchange currency contracts, Liabilities</t>
  </si>
  <si>
    <t>Interest rate swap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USD ($) $ in Millions</t>
  </si>
  <si>
    <t>Asset impairment charge</t>
  </si>
  <si>
    <t>Period of time new retail locations in penetrated markets would need to be opened to be considered for impairment</t>
  </si>
  <si>
    <t>Selling, general and administrative expenses | Europe and North America | Retail locations</t>
  </si>
  <si>
    <t>Impairment charges</t>
  </si>
  <si>
    <t>Derivative Financial Instruments (Details) - USD ($) $ in Thousands</t>
  </si>
  <si>
    <t>ASSETS:</t>
  </si>
  <si>
    <t>Derivatives, assets</t>
  </si>
  <si>
    <t>LIABILITIES:</t>
  </si>
  <si>
    <t>Derivatives, liabilities</t>
  </si>
  <si>
    <t>Derivatives designated as hedging instrument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long-term liabilities | Cash flow hedges</t>
  </si>
  <si>
    <t>Derivatives not designated as hedging instruments:</t>
  </si>
  <si>
    <t>Derivatives not designated as hedging instruments: | Foreign exchange currency contracts | Other current assets</t>
  </si>
  <si>
    <t>Derivatives not designated as hedging instruments: | Foreign exchange currency contracts | Accrued expenses</t>
  </si>
  <si>
    <t>Derivatives not designated as hedging instruments: | Interest rate swap | Accrued expenses</t>
  </si>
  <si>
    <t>Derivative Financial Instruments (Details 2) - USD ($) $ in Thousands</t>
  </si>
  <si>
    <t>Forward contracts designated as hedging instruments</t>
  </si>
  <si>
    <t>Net unrealized loss in accumulated other comprehensive income (loss) related to cash flow hedges</t>
  </si>
  <si>
    <t>Foreign exchange currency cash flow hedge unrealized loss to be recognized in cost of product sales or other expense over the following 12 months</t>
  </si>
  <si>
    <t>Interest rate swap cash flow hedge unrealized loss to be recognized in interest expense over the following 12 months</t>
  </si>
  <si>
    <t>Cash flow hedges | Canada | Derivatives designated as hedging instruments</t>
  </si>
  <si>
    <t>U.S. dollar forward contracts outstanding, maximum remaining maturity period (in months)</t>
  </si>
  <si>
    <t>18 months</t>
  </si>
  <si>
    <t>Cash flow hedges | Europe | Derivatives designated as hedging instruments</t>
  </si>
  <si>
    <t>Foreign exchange currency contracts</t>
  </si>
  <si>
    <t>Foreign exchange currency contracts | Cash flow hedges | Canada | Derivatives designated as hedging instruments</t>
  </si>
  <si>
    <t>U.S. dollar forward contracts purchased, total notional amount</t>
  </si>
  <si>
    <t>Notional amount of derivative outstanding</t>
  </si>
  <si>
    <t>Foreign exchange currency contracts | Cash flow hedges | Europe | Derivatives designated as hedging instruments</t>
  </si>
  <si>
    <t>Interest rate swap</t>
  </si>
  <si>
    <t>Interest rate swap | Cash flow hedges | Derivatives designated as hedging instruments</t>
  </si>
  <si>
    <t>Fixed rate of interest rate swap designated as a cash flow hedge (as a percent)</t>
  </si>
  <si>
    <t>Derivate maturity date</t>
  </si>
  <si>
    <t>Derivative Financial Instruments (Details 3) - USD ($)</t>
  </si>
  <si>
    <t>Gains (losses) before taxes recognized on the derivative instruments designated as cash flow hedges in OCI and net earnings (loss)</t>
  </si>
  <si>
    <t>Amount of ineffectiveness recognized in net earnings (loss) on interest rate swap</t>
  </si>
  <si>
    <t>Net after-tax derivative activity recorded in accumulated other comprehensive income (loss)</t>
  </si>
  <si>
    <t>Beginning balance gain</t>
  </si>
  <si>
    <t>Net losses from changes in cash flow hedges</t>
  </si>
  <si>
    <t>Net gains reclassified to earnings (loss)</t>
  </si>
  <si>
    <t>Ending balance gain (loss)</t>
  </si>
  <si>
    <t>Loss recognized in OCI on foreign exchange currency contracts</t>
  </si>
  <si>
    <t>Gain reclassified from accumulated OCI into earnings (loss) on foreign exchange currency contracts</t>
  </si>
  <si>
    <t>Loss recognized in OCI on interest rate swap</t>
  </si>
  <si>
    <t>Loss reclassified from accumulated OCI into earnings (loss) on interest rate swap</t>
  </si>
  <si>
    <t>Amount of ineffectiveness recognized in net earning (loss) on foreign exchange currency contracts</t>
  </si>
  <si>
    <t>The Company recognized gains of $0.5 million resulting from the ineffective portion related to foreign exchange currency contracts in interest income during the three months ended April 30, 2016. The ineffective portion related to foreign exchange currency contracts was immaterial during the three months ended May 2, 2015. There was no ineffectiveness recognized related to the interest rate swap during the three months ended April 30, 2016.</t>
  </si>
  <si>
    <t>Derivative Financial Instruments (Details 4) - USD ($) $ in Thousands</t>
  </si>
  <si>
    <t>Derivatives not designated as hedging instruments | Euro</t>
  </si>
  <si>
    <t>Derivative instruments not designated as hedging instruments</t>
  </si>
  <si>
    <t>12 months</t>
  </si>
  <si>
    <t>Derivatives not designated as hedging instruments | Canadian dollar</t>
  </si>
  <si>
    <t>11 months</t>
  </si>
  <si>
    <t>Foreign exchange currency contracts | Other income/expense</t>
  </si>
  <si>
    <t>Gain (loss) on derivatives not designated as hedging instruments recognized in earnings (loss) before taxes</t>
  </si>
  <si>
    <t>Foreign exchange currency contracts | Derivatives not designated as hedging instruments | Euro</t>
  </si>
  <si>
    <t>U.S. dollar forward contracts outstanding</t>
  </si>
  <si>
    <t>Foreign exchange currency contracts | Derivatives not designated as hedging instruments | Canadian dollar</t>
  </si>
  <si>
    <t>Interest rate swap | Other income/expense</t>
  </si>
  <si>
    <t>Subsequent Events (Details) $ / shares in Units, € in Millions, $ in Millions</t>
  </si>
  <si>
    <t>May. 30, 2016EUR (€)</t>
  </si>
  <si>
    <t>May. 30, 2016USD ($)</t>
  </si>
  <si>
    <t>May. 25, 2016$ / shares</t>
  </si>
  <si>
    <t>Jul. 30, 2016EUR (€)</t>
  </si>
  <si>
    <t>Jul. 30, 2016USD ($)</t>
  </si>
  <si>
    <t>Apr. 30, 2016$ / shares</t>
  </si>
  <si>
    <t>May. 02, 2015$ / shares</t>
  </si>
  <si>
    <t>Cash dividend announced on common stock (in dollars per share)</t>
  </si>
  <si>
    <t>Payment date of cash dividend</t>
  </si>
  <si>
    <t>Jun. 24,
		2016</t>
  </si>
  <si>
    <t>Record date of cash dividend</t>
  </si>
  <si>
    <t>Jun. 8,
		2016</t>
  </si>
  <si>
    <t>Net proceeds from sale of the Company's minority interest equity holding in a privately-held boutique apparel company</t>
  </si>
  <si>
    <t>Subsequent Events | Other income/expense</t>
  </si>
  <si>
    <t>Gain from sale of the Company's minority interest equity holding in a privately-held boutique apparel company</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_(&quot;SFr &quot;#,##0.0_);_(&quot;SFr &quot;(#,##0.0)" numFmtId="170"/>
    <numFmt formatCode="#,##0.0_);(#,##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912463</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n" r="C13" s="6">
        <v>84315971</v>
      </c>
    </row>
    <row r="14" spans="1:3">
      <c t="s" r="A14" s="4">
        <v>23</v>
      </c>
      <c t="n" r="B14" s="6">
        <v>2017</v>
      </c>
    </row>
    <row r="15" spans="1:3">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v>
      </c>
      <c t="s" r="B1" s="2">
        <v>1</v>
      </c>
    </row>
    <row r="2" spans="1:2">
      <c t="s" r="B2" s="2">
        <v>2</v>
      </c>
    </row>
    <row r="3" spans="1:2">
      <c t="s" r="A3" s="3">
        <v>169</v>
      </c>
    </row>
    <row r="4" spans="1:2">
      <c t="s" r="A4" s="4">
        <v>31</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427485</v>
      </c>
      <c t="n" r="C3" s="7">
        <v>445480</v>
      </c>
    </row>
    <row r="4" spans="1:3">
      <c t="s" r="A4" s="4">
        <v>30</v>
      </c>
      <c t="n" r="B4" s="6">
        <v>177669</v>
      </c>
      <c t="n" r="C4" s="6">
        <v>222359</v>
      </c>
    </row>
    <row r="5" spans="1:3">
      <c t="s" r="A5" s="4">
        <v>31</v>
      </c>
      <c t="n" r="B5" s="6">
        <v>358191</v>
      </c>
      <c t="n" r="C5" s="6">
        <v>311704</v>
      </c>
    </row>
    <row r="6" spans="1:3">
      <c t="s" r="A6" s="4">
        <v>32</v>
      </c>
      <c t="n" r="B6" s="6">
        <v>62305</v>
      </c>
      <c t="n" r="C6" s="6">
        <v>56709</v>
      </c>
    </row>
    <row r="7" spans="1:3">
      <c t="s" r="A7" s="4">
        <v>33</v>
      </c>
      <c t="n" r="B7" s="6">
        <v>1025650</v>
      </c>
      <c t="n" r="C7" s="6">
        <v>1036252</v>
      </c>
    </row>
    <row r="8" spans="1:3">
      <c t="s" r="A8" s="4">
        <v>34</v>
      </c>
      <c t="n" r="B8" s="6">
        <v>265818</v>
      </c>
      <c t="n" r="C8" s="6">
        <v>255344</v>
      </c>
    </row>
    <row r="9" spans="1:3">
      <c t="s" r="A9" s="4">
        <v>35</v>
      </c>
      <c t="n" r="B9" s="6">
        <v>34762</v>
      </c>
      <c t="n" r="C9" s="6">
        <v>33412</v>
      </c>
    </row>
    <row r="10" spans="1:3">
      <c t="s" r="A10" s="4">
        <v>36</v>
      </c>
      <c t="n" r="B10" s="6">
        <v>7279</v>
      </c>
      <c t="n" r="C10" s="6">
        <v>7269</v>
      </c>
    </row>
    <row r="11" spans="1:3">
      <c t="s" r="A11" s="4">
        <v>37</v>
      </c>
      <c t="n" r="B11" s="6">
        <v>89068</v>
      </c>
      <c t="n" r="C11" s="6">
        <v>83613</v>
      </c>
    </row>
    <row r="12" spans="1:3">
      <c t="s" r="A12" s="4">
        <v>38</v>
      </c>
      <c t="n" r="B12" s="6">
        <v>130199</v>
      </c>
      <c t="n" r="C12" s="6">
        <v>122858</v>
      </c>
    </row>
    <row r="13" spans="1:3">
      <c t="s" r="A13" s="4">
        <v>39</v>
      </c>
      <c t="n" r="B13" s="6">
        <v>1552776</v>
      </c>
      <c t="n" r="C13" s="6">
        <v>1538748</v>
      </c>
    </row>
    <row r="14" spans="1:3">
      <c t="s" r="A14" s="3">
        <v>40</v>
      </c>
    </row>
    <row r="15" spans="1:3">
      <c t="s" r="A15" s="4">
        <v>41</v>
      </c>
      <c t="n" r="B15" s="6">
        <v>4443</v>
      </c>
      <c t="n" r="C15" s="6">
        <v>4024</v>
      </c>
    </row>
    <row r="16" spans="1:3">
      <c t="s" r="A16" s="4">
        <v>42</v>
      </c>
      <c t="n" r="B16" s="6">
        <v>179533</v>
      </c>
      <c t="n" r="C16" s="6">
        <v>177505</v>
      </c>
    </row>
    <row r="17" spans="1:3">
      <c t="s" r="A17" s="4">
        <v>43</v>
      </c>
      <c t="n" r="B17" s="6">
        <v>135446</v>
      </c>
      <c t="n" r="C17" s="6">
        <v>145530</v>
      </c>
    </row>
    <row r="18" spans="1:3">
      <c t="s" r="A18" s="4">
        <v>44</v>
      </c>
      <c t="n" r="B18" s="6">
        <v>319422</v>
      </c>
      <c t="n" r="C18" s="6">
        <v>327059</v>
      </c>
    </row>
    <row r="19" spans="1:3">
      <c t="s" r="A19" s="4">
        <v>45</v>
      </c>
      <c t="n" r="B19" s="6">
        <v>23539</v>
      </c>
      <c t="n" r="C19" s="6">
        <v>2318</v>
      </c>
    </row>
    <row r="20" spans="1:3">
      <c t="s" r="A20" s="4">
        <v>46</v>
      </c>
      <c t="n" r="B20" s="6">
        <v>78576</v>
      </c>
      <c t="n" r="C20" s="6">
        <v>76968</v>
      </c>
    </row>
    <row r="21" spans="1:3">
      <c t="s" r="A21" s="4">
        <v>47</v>
      </c>
      <c t="n" r="B21" s="6">
        <v>100922</v>
      </c>
      <c t="n" r="C21" s="6">
        <v>95858</v>
      </c>
    </row>
    <row r="22" spans="1:3">
      <c t="s" r="A22" s="4">
        <v>48</v>
      </c>
      <c t="n" r="B22" s="6">
        <v>522459</v>
      </c>
      <c t="n" r="C22" s="6">
        <v>502203</v>
      </c>
    </row>
    <row r="23" spans="1:3">
      <c t="s" r="A23" s="4">
        <v>49</v>
      </c>
      <c t="n" r="B23" s="7">
        <v>8204</v>
      </c>
      <c t="n" r="C23" s="7">
        <v>5252</v>
      </c>
    </row>
    <row r="24" spans="1:3">
      <c t="s" r="A24" s="4">
        <v>50</v>
      </c>
      <c t="s" r="B24" s="4">
        <v>51</v>
      </c>
      <c t="s" r="C24" s="4">
        <v>51</v>
      </c>
    </row>
    <row r="25" spans="1:3">
      <c t="s" r="A25" s="3">
        <v>52</v>
      </c>
    </row>
    <row r="26" spans="1:3">
      <c t="s" r="A26" s="4">
        <v>53</v>
      </c>
      <c t="n" r="B26" s="7">
        <v>0</v>
      </c>
      <c t="n" r="C26" s="7">
        <v>0</v>
      </c>
    </row>
    <row r="27" spans="1:3">
      <c t="s" r="A27" s="4">
        <v>54</v>
      </c>
      <c t="n" r="B27" s="6">
        <v>843</v>
      </c>
      <c t="n" r="C27" s="6">
        <v>838</v>
      </c>
    </row>
    <row r="28" spans="1:3">
      <c t="s" r="A28" s="4">
        <v>55</v>
      </c>
      <c t="n" r="B28" s="6">
        <v>472090</v>
      </c>
      <c t="n" r="C28" s="6">
        <v>468574</v>
      </c>
    </row>
    <row r="29" spans="1:3">
      <c t="s" r="A29" s="4">
        <v>56</v>
      </c>
      <c t="n" r="B29" s="6">
        <v>1224916</v>
      </c>
      <c t="n" r="C29" s="6">
        <v>1269775</v>
      </c>
    </row>
    <row r="30" spans="1:3">
      <c t="s" r="A30" s="4">
        <v>57</v>
      </c>
      <c t="n" r="B30" s="6">
        <v>-126536</v>
      </c>
      <c t="n" r="C30" s="6">
        <v>-158054</v>
      </c>
    </row>
    <row r="31" spans="1:3">
      <c t="s" r="A31" s="4">
        <v>58</v>
      </c>
      <c t="n" r="B31" s="6">
        <v>-562563</v>
      </c>
      <c t="n" r="C31" s="6">
        <v>-562658</v>
      </c>
    </row>
    <row r="32" spans="1:3">
      <c t="s" r="A32" s="4">
        <v>59</v>
      </c>
      <c t="n" r="B32" s="6">
        <v>1008750</v>
      </c>
      <c t="n" r="C32" s="6">
        <v>1018475</v>
      </c>
    </row>
    <row r="33" spans="1:3">
      <c t="s" r="A33" s="4">
        <v>60</v>
      </c>
      <c t="n" r="B33" s="6">
        <v>13363</v>
      </c>
      <c t="n" r="C33" s="6">
        <v>12818</v>
      </c>
    </row>
    <row r="34" spans="1:3">
      <c t="s" r="A34" s="4">
        <v>61</v>
      </c>
      <c t="n" r="B34" s="6">
        <v>1022113</v>
      </c>
      <c t="n" r="C34" s="6">
        <v>1031293</v>
      </c>
    </row>
    <row r="35" spans="1:3">
      <c t="s" r="A35" s="4">
        <v>62</v>
      </c>
      <c t="n" r="B35" s="7">
        <v>1552776</v>
      </c>
      <c t="n" r="C35" s="7">
        <v>1538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58</v>
      </c>
    </row>
    <row r="4" spans="1:2">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1</v>
      </c>
    </row>
    <row r="4" spans="1:2">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4</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v>
      </c>
    </row>
    <row r="3" spans="1:2">
      <c t="s" r="A3" s="3">
        <v>167</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v>
      </c>
    </row>
    <row r="3" spans="1:2">
      <c t="s" r="A3" s="3">
        <v>169</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3</v>
      </c>
      <c t="s" r="B1" s="2">
        <v>1</v>
      </c>
    </row>
    <row r="2" spans="1:2">
      <c t="s" r="B2" s="2">
        <v>2</v>
      </c>
    </row>
    <row r="3" spans="1:2">
      <c t="s" r="A3" s="3">
        <v>172</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6</v>
      </c>
      <c t="s" r="B1" s="2">
        <v>1</v>
      </c>
    </row>
    <row r="2" spans="1:2">
      <c t="s" r="B2" s="2">
        <v>2</v>
      </c>
    </row>
    <row r="3" spans="1:2">
      <c t="s" r="A3" s="3">
        <v>178</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3</v>
      </c>
      <c t="s" r="B1" s="2">
        <v>2</v>
      </c>
      <c t="s" r="C1" s="2">
        <v>27</v>
      </c>
    </row>
    <row r="2" spans="1:3">
      <c t="s" r="A2" s="3">
        <v>64</v>
      </c>
    </row>
    <row r="3" spans="1:3">
      <c t="s" r="A3" s="4">
        <v>65</v>
      </c>
      <c t="n" r="B3" s="8">
        <v>0.01</v>
      </c>
      <c t="n" r="C3" s="8">
        <v>0.01</v>
      </c>
    </row>
    <row r="4" spans="1:3">
      <c t="s" r="A4" s="4">
        <v>66</v>
      </c>
      <c t="n" r="B4" s="6">
        <v>10000000</v>
      </c>
      <c t="n" r="C4" s="6">
        <v>10000000</v>
      </c>
    </row>
    <row r="5" spans="1:3">
      <c t="s" r="A5" s="4">
        <v>67</v>
      </c>
      <c t="n" r="B5" s="6">
        <v>0</v>
      </c>
      <c t="n" r="C5" s="6">
        <v>0</v>
      </c>
    </row>
    <row r="6" spans="1:3">
      <c t="s" r="A6" s="4">
        <v>68</v>
      </c>
      <c t="n" r="B6" s="6">
        <v>0</v>
      </c>
      <c t="n" r="C6" s="6">
        <v>0</v>
      </c>
    </row>
    <row r="7" spans="1:3">
      <c t="s" r="A7" s="4">
        <v>69</v>
      </c>
      <c t="n" r="B7" s="8">
        <v>0.01</v>
      </c>
      <c t="n" r="C7" s="8">
        <v>0.01</v>
      </c>
    </row>
    <row r="8" spans="1:3">
      <c t="s" r="A8" s="4">
        <v>70</v>
      </c>
      <c t="n" r="B8" s="6">
        <v>150000000</v>
      </c>
      <c t="n" r="C8" s="6">
        <v>150000000</v>
      </c>
    </row>
    <row r="9" spans="1:3">
      <c t="s" r="A9" s="4">
        <v>71</v>
      </c>
      <c t="n" r="B9" s="6">
        <v>140511873</v>
      </c>
      <c t="n" r="C9" s="6">
        <v>140028937</v>
      </c>
    </row>
    <row r="10" spans="1:3">
      <c t="s" r="A10" s="4">
        <v>72</v>
      </c>
      <c t="n" r="B10" s="6">
        <v>84326321</v>
      </c>
      <c t="n" r="C10" s="6">
        <v>83833937</v>
      </c>
    </row>
    <row r="11" spans="1:3">
      <c t="s" r="A11" s="4">
        <v>73</v>
      </c>
      <c t="n" r="B11" s="6">
        <v>56185552</v>
      </c>
      <c t="n" r="C11" s="6">
        <v>561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81</v>
      </c>
    </row>
    <row r="4" spans="1:2">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4</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93</v>
      </c>
    </row>
    <row r="4" spans="1:2">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6</v>
      </c>
    </row>
    <row r="4" spans="1:2">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9</v>
      </c>
    </row>
    <row r="4" spans="1:2">
      <c t="s" r="A4" s="4">
        <v>246</v>
      </c>
      <c t="s" r="B4" s="4">
        <v>247</v>
      </c>
    </row>
    <row r="5" spans="1:2">
      <c t="s" r="A5" s="4">
        <v>248</v>
      </c>
      <c t="s" r="B5" s="4">
        <v>249</v>
      </c>
    </row>
    <row r="6" spans="1:2">
      <c t="s" r="A6" s="4">
        <v>250</v>
      </c>
      <c t="s" r="B6" s="4">
        <v>251</v>
      </c>
    </row>
    <row r="7" spans="1:2">
      <c t="s" r="A7" s="4">
        <v>252</v>
      </c>
      <c t="s" r="B7"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r="1" spans="1:4">
      <c t="s" r="A1" s="1">
        <v>254</v>
      </c>
      <c t="s" r="B1" s="2">
        <v>255</v>
      </c>
    </row>
    <row r="2" spans="1:4">
      <c t="s" r="B2" s="2">
        <v>256</v>
      </c>
      <c t="s" r="C2" s="2">
        <v>27</v>
      </c>
      <c t="s" r="D2" s="2">
        <v>257</v>
      </c>
    </row>
    <row r="3" spans="1:4">
      <c t="s" r="A3" s="3">
        <v>258</v>
      </c>
    </row>
    <row r="4" spans="1:4">
      <c t="s" r="A4" s="4">
        <v>259</v>
      </c>
      <c t="s" r="C4" s="4">
        <v>260</v>
      </c>
      <c t="s" r="D4" s="4">
        <v>260</v>
      </c>
    </row>
    <row r="5" spans="1:4">
      <c t="s" r="A5" s="4">
        <v>261</v>
      </c>
    </row>
    <row r="6" spans="1:4">
      <c t="s" r="A6" s="3">
        <v>258</v>
      </c>
    </row>
    <row r="7" spans="1:4">
      <c t="s" r="A7" s="4">
        <v>259</v>
      </c>
      <c t="s" r="B7" s="4">
        <v>26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v>
      </c>
      <c t="s" r="C2" s="2">
        <v>75</v>
      </c>
    </row>
    <row r="3" spans="1:3">
      <c t="s" r="A3" s="3">
        <v>161</v>
      </c>
    </row>
    <row r="4" spans="1:3">
      <c t="s" r="A4" s="4">
        <v>94</v>
      </c>
      <c t="n" r="B4" s="7">
        <v>-25178</v>
      </c>
      <c t="n" r="C4" s="7">
        <v>3341</v>
      </c>
    </row>
    <row r="5" spans="1:3">
      <c t="s" r="A5" s="4">
        <v>263</v>
      </c>
      <c t="n" r="B5" s="6">
        <v>150</v>
      </c>
      <c t="n" r="C5" s="6">
        <v>84</v>
      </c>
    </row>
    <row r="6" spans="1:3">
      <c t="s" r="A6" s="4">
        <v>264</v>
      </c>
      <c t="n" r="B6" s="7">
        <v>-25328</v>
      </c>
      <c t="n" r="C6" s="7">
        <v>3257</v>
      </c>
    </row>
    <row r="7" spans="1:3">
      <c t="s" r="A7" s="4">
        <v>265</v>
      </c>
      <c t="n" r="B7" s="6">
        <v>83514000</v>
      </c>
      <c t="n" r="C7" s="6">
        <v>84965000</v>
      </c>
    </row>
    <row r="8" spans="1:3">
      <c t="s" r="A8" s="3">
        <v>266</v>
      </c>
    </row>
    <row r="9" spans="1:3">
      <c t="s" r="A9" s="4">
        <v>267</v>
      </c>
      <c t="n" r="B9" s="6">
        <v>0</v>
      </c>
      <c t="n" r="C9" s="6">
        <v>134000</v>
      </c>
    </row>
    <row r="10" spans="1:3">
      <c t="s" r="A10" s="4">
        <v>268</v>
      </c>
      <c t="n" r="B10" s="6">
        <v>83514000</v>
      </c>
      <c t="n" r="C10" s="6">
        <v>85099000</v>
      </c>
    </row>
    <row r="11" spans="1:3">
      <c t="s" r="A11" s="3">
        <v>269</v>
      </c>
    </row>
    <row r="12" spans="1:3">
      <c t="s" r="A12" s="4">
        <v>96</v>
      </c>
      <c t="n" r="B12" s="8">
        <v>-0.3</v>
      </c>
      <c t="n" r="C12" s="8">
        <v>0.04</v>
      </c>
    </row>
    <row r="13" spans="1:3">
      <c t="s" r="A13" s="4">
        <v>97</v>
      </c>
      <c t="n" r="B13" s="8">
        <v>-0.3</v>
      </c>
      <c t="n" r="C13" s="8">
        <v>0.04</v>
      </c>
    </row>
    <row r="14" spans="1:3">
      <c t="s" r="A14" s="3">
        <v>270</v>
      </c>
    </row>
    <row r="15" spans="1:3">
      <c t="s" r="A15" s="4">
        <v>271</v>
      </c>
      <c t="n" r="B15" s="6">
        <v>3022961</v>
      </c>
      <c t="n" r="C15" s="6">
        <v>2124253</v>
      </c>
    </row>
    <row r="16" spans="1:3">
      <c t="s" r="A16" s="4">
        <v>272</v>
      </c>
    </row>
    <row r="17" spans="1:3">
      <c t="s" r="A17" s="3">
        <v>270</v>
      </c>
    </row>
    <row r="18" spans="1:3">
      <c t="s" r="A18" s="4">
        <v>273</v>
      </c>
      <c t="n" r="B18" s="6">
        <v>602816</v>
      </c>
      <c t="n" r="C18" s="6">
        <v>175866</v>
      </c>
    </row>
    <row r="19" spans="1:3">
      <c t="s" r="A19" s="4">
        <v>274</v>
      </c>
    </row>
    <row r="20" spans="1:3">
      <c t="s" r="A20" s="3">
        <v>270</v>
      </c>
    </row>
    <row r="21" spans="1:3">
      <c t="s" r="A21" s="4">
        <v>271</v>
      </c>
      <c t="n" r="B21" s="6">
        <v>249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t="s" r="A1" s="1">
        <v>275</v>
      </c>
      <c t="s" r="B1" s="2">
        <v>1</v>
      </c>
      <c t="s" r="D1" s="2">
        <v>255</v>
      </c>
    </row>
    <row r="2" spans="1:5">
      <c t="s" r="B2" s="2">
        <v>2</v>
      </c>
      <c t="s" r="C2" s="2">
        <v>75</v>
      </c>
      <c t="s" r="D2" s="2">
        <v>27</v>
      </c>
      <c t="s" r="E2" s="2">
        <v>276</v>
      </c>
    </row>
    <row r="3" spans="1:5">
      <c t="s" r="A3" s="3">
        <v>161</v>
      </c>
    </row>
    <row r="4" spans="1:5">
      <c t="s" r="A4" s="4">
        <v>277</v>
      </c>
      <c t="n" r="E4" s="7">
        <v>500000000</v>
      </c>
    </row>
    <row r="5" spans="1:5">
      <c t="s" r="A5" s="4">
        <v>278</v>
      </c>
      <c t="n" r="B5" s="7">
        <v>451800000</v>
      </c>
    </row>
    <row r="6" spans="1:5">
      <c t="s" r="A6" s="4">
        <v>279</v>
      </c>
      <c t="n" r="B6" s="6">
        <v>0</v>
      </c>
      <c t="n" r="C6" s="6">
        <v>0</v>
      </c>
    </row>
    <row r="7" spans="1:5">
      <c t="s" r="A7" s="4">
        <v>280</v>
      </c>
      <c t="n" r="B7" s="7">
        <v>0</v>
      </c>
      <c t="n" r="C7" s="7">
        <v>0</v>
      </c>
      <c t="n" r="D7" s="7">
        <v>4405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81</v>
      </c>
      <c t="s" r="B1" s="2">
        <v>1</v>
      </c>
      <c t="s" r="D1" s="2">
        <v>255</v>
      </c>
    </row>
    <row r="2" spans="1:4">
      <c t="s" r="B2" s="2">
        <v>2</v>
      </c>
      <c t="s" r="C2" s="2">
        <v>75</v>
      </c>
      <c t="s" r="D2" s="2">
        <v>27</v>
      </c>
    </row>
    <row r="3" spans="1:4">
      <c t="s" r="A3" s="3">
        <v>282</v>
      </c>
    </row>
    <row r="4" spans="1:4">
      <c t="s" r="A4" s="4">
        <v>283</v>
      </c>
      <c t="n" r="B4" s="6">
        <v>83833937</v>
      </c>
    </row>
    <row r="5" spans="1:4">
      <c t="s" r="A5" s="4">
        <v>284</v>
      </c>
      <c t="n" r="B5" s="7">
        <v>1031293000</v>
      </c>
      <c t="n" r="C5" s="7">
        <v>1089446000</v>
      </c>
      <c t="n" r="D5" s="7">
        <v>1089446000</v>
      </c>
    </row>
    <row r="6" spans="1:4">
      <c t="s" r="A6" s="4">
        <v>92</v>
      </c>
      <c t="n" r="B6" s="6">
        <v>-25154000</v>
      </c>
      <c t="n" r="C6" s="7">
        <v>3987000</v>
      </c>
      <c t="n" r="D6" s="6">
        <v>84815000</v>
      </c>
    </row>
    <row r="7" spans="1:4">
      <c t="s" r="A7" s="4">
        <v>104</v>
      </c>
      <c t="n" r="B7" s="6">
        <v>43152000</v>
      </c>
      <c t="n" r="D7" s="6">
        <v>-37744000</v>
      </c>
    </row>
    <row r="8" spans="1:4">
      <c t="s" r="A8" s="4">
        <v>285</v>
      </c>
      <c t="n" r="B8" s="6">
        <v>-11025000</v>
      </c>
      <c t="n" r="D8" s="6">
        <v>95000</v>
      </c>
    </row>
    <row r="9" spans="1:4">
      <c t="s" r="A9" s="4">
        <v>286</v>
      </c>
      <c t="n" r="B9" s="6">
        <v>1000</v>
      </c>
      <c t="n" r="D9" s="6">
        <v>-12000</v>
      </c>
    </row>
    <row r="10" spans="1:4">
      <c t="s" r="A10" s="4">
        <v>287</v>
      </c>
      <c t="n" r="B10" s="6">
        <v>-89000</v>
      </c>
      <c t="n" r="D10" s="6">
        <v>5011000</v>
      </c>
    </row>
    <row r="11" spans="1:4">
      <c t="s" r="A11" s="4">
        <v>288</v>
      </c>
      <c t="n" r="B11" s="6">
        <v>-640000</v>
      </c>
      <c t="n" r="D11" s="6">
        <v>-4023000</v>
      </c>
    </row>
    <row r="12" spans="1:4">
      <c t="s" r="A12" s="4">
        <v>289</v>
      </c>
      <c t="n" r="B12" s="6">
        <v>150000</v>
      </c>
      <c t="n" r="D12" s="6">
        <v>660000</v>
      </c>
    </row>
    <row r="13" spans="1:4">
      <c t="s" r="A13" s="4">
        <v>290</v>
      </c>
      <c t="n" r="B13" s="6">
        <v>4232000</v>
      </c>
      <c t="n" r="D13" s="6">
        <v>18880000</v>
      </c>
    </row>
    <row r="14" spans="1:4">
      <c t="s" r="A14" s="4">
        <v>291</v>
      </c>
      <c t="n" r="B14" s="7">
        <v>-19137000</v>
      </c>
      <c t="n" r="D14" s="6">
        <v>-77287000</v>
      </c>
    </row>
    <row r="15" spans="1:4">
      <c t="s" r="A15" s="4">
        <v>292</v>
      </c>
      <c t="n" r="B15" s="6">
        <v>0</v>
      </c>
      <c t="n" r="C15" s="6">
        <v>0</v>
      </c>
    </row>
    <row r="16" spans="1:4">
      <c t="s" r="A16" s="4">
        <v>293</v>
      </c>
      <c t="n" r="B16" s="7">
        <v>0</v>
      </c>
      <c t="n" r="C16" s="7">
        <v>0</v>
      </c>
      <c t="n" r="D16" s="6">
        <v>-44053000</v>
      </c>
    </row>
    <row r="17" spans="1:4">
      <c t="s" r="A17" s="4">
        <v>294</v>
      </c>
      <c t="n" r="B17" s="6">
        <v>0</v>
      </c>
      <c t="n" r="D17" s="6">
        <v>0</v>
      </c>
    </row>
    <row r="18" spans="1:4">
      <c t="s" r="A18" s="4">
        <v>295</v>
      </c>
      <c t="n" r="D18" s="6">
        <v>-4075000</v>
      </c>
    </row>
    <row r="19" spans="1:4">
      <c t="s" r="A19" s="4">
        <v>296</v>
      </c>
      <c t="n" r="B19" s="7">
        <v>-670000</v>
      </c>
      <c t="n" r="D19" s="7">
        <v>-420000</v>
      </c>
    </row>
    <row r="20" spans="1:4">
      <c t="s" r="A20" s="4">
        <v>297</v>
      </c>
      <c t="n" r="B20" s="6">
        <v>84326321</v>
      </c>
      <c t="n" r="D20" s="6">
        <v>83833937</v>
      </c>
    </row>
    <row r="21" spans="1:4">
      <c t="s" r="A21" s="4">
        <v>298</v>
      </c>
      <c t="n" r="B21" s="7">
        <v>1022113000</v>
      </c>
      <c t="n" r="D21" s="7">
        <v>1031293000</v>
      </c>
    </row>
    <row r="22" spans="1:4">
      <c t="s" r="A22" s="3">
        <v>299</v>
      </c>
    </row>
    <row r="23" spans="1:4">
      <c t="s" r="A23" s="4">
        <v>300</v>
      </c>
      <c t="n" r="B23" s="6">
        <v>2634000</v>
      </c>
      <c t="n" r="D23" s="6">
        <v>-559000</v>
      </c>
    </row>
    <row r="24" spans="1:4">
      <c t="s" r="A24" s="4">
        <v>301</v>
      </c>
      <c t="n" r="D24" s="6">
        <v>7000</v>
      </c>
    </row>
    <row r="25" spans="1:4">
      <c t="s" r="A25" s="4">
        <v>302</v>
      </c>
      <c t="n" r="B25" s="7">
        <v>-4000</v>
      </c>
      <c t="n" r="D25" s="7">
        <v>-2972000</v>
      </c>
    </row>
    <row r="26" spans="1:4">
      <c t="s" r="A26" s="4">
        <v>303</v>
      </c>
    </row>
    <row r="27" spans="1:4">
      <c t="s" r="A27" s="3">
        <v>282</v>
      </c>
    </row>
    <row r="28" spans="1:4">
      <c t="s" r="A28" s="4">
        <v>283</v>
      </c>
      <c t="n" r="B28" s="6">
        <v>83833937</v>
      </c>
      <c t="n" r="C28" s="6">
        <v>85323154</v>
      </c>
      <c t="n" r="D28" s="6">
        <v>85323154</v>
      </c>
    </row>
    <row r="29" spans="1:4">
      <c t="s" r="A29" s="4">
        <v>304</v>
      </c>
      <c t="n" r="B29" s="6">
        <v>482936</v>
      </c>
      <c t="n" r="D29" s="6">
        <v>469937</v>
      </c>
    </row>
    <row r="30" spans="1:4">
      <c t="s" r="A30" s="4">
        <v>305</v>
      </c>
      <c t="n" r="B30" s="6">
        <v>9448</v>
      </c>
      <c t="n" r="D30" s="6">
        <v>40846</v>
      </c>
    </row>
    <row r="31" spans="1:4">
      <c t="s" r="A31" s="4">
        <v>292</v>
      </c>
      <c t="n" r="D31" s="6">
        <v>-2000000</v>
      </c>
    </row>
    <row r="32" spans="1:4">
      <c t="s" r="A32" s="4">
        <v>297</v>
      </c>
      <c t="n" r="B32" s="6">
        <v>84326321</v>
      </c>
      <c t="n" r="D32" s="6">
        <v>83833937</v>
      </c>
    </row>
    <row r="33" spans="1:4">
      <c t="s" r="A33" s="4">
        <v>306</v>
      </c>
    </row>
    <row r="34" spans="1:4">
      <c t="s" r="A34" s="3">
        <v>282</v>
      </c>
    </row>
    <row r="35" spans="1:4">
      <c t="s" r="A35" s="4">
        <v>283</v>
      </c>
      <c t="n" r="B35" s="6">
        <v>56195000</v>
      </c>
      <c t="n" r="C35" s="6">
        <v>54235846</v>
      </c>
      <c t="n" r="D35" s="6">
        <v>54235846</v>
      </c>
    </row>
    <row r="36" spans="1:4">
      <c t="s" r="A36" s="4">
        <v>305</v>
      </c>
      <c t="n" r="B36" s="6">
        <v>-9448</v>
      </c>
      <c t="n" r="D36" s="6">
        <v>-40846</v>
      </c>
    </row>
    <row r="37" spans="1:4">
      <c t="s" r="A37" s="4">
        <v>292</v>
      </c>
      <c t="n" r="D37" s="6">
        <v>2000000</v>
      </c>
    </row>
    <row r="38" spans="1:4">
      <c t="s" r="A38" s="4">
        <v>297</v>
      </c>
      <c t="n" r="B38" s="6">
        <v>56185552</v>
      </c>
      <c t="n" r="D38" s="6">
        <v>56195000</v>
      </c>
    </row>
    <row r="39" spans="1:4">
      <c t="s" r="A39" s="4">
        <v>307</v>
      </c>
    </row>
    <row r="40" spans="1:4">
      <c t="s" r="A40" s="3">
        <v>282</v>
      </c>
    </row>
    <row r="41" spans="1:4">
      <c t="s" r="A41" s="4">
        <v>284</v>
      </c>
      <c t="n" r="B41" s="7">
        <v>1018475000</v>
      </c>
      <c t="n" r="C41" s="7">
        <v>1073856000</v>
      </c>
      <c t="n" r="D41" s="7">
        <v>1073856000</v>
      </c>
    </row>
    <row r="42" spans="1:4">
      <c t="s" r="A42" s="4">
        <v>92</v>
      </c>
      <c t="n" r="B42" s="6">
        <v>-25178000</v>
      </c>
      <c t="n" r="D42" s="6">
        <v>81851000</v>
      </c>
    </row>
    <row r="43" spans="1:4">
      <c t="s" r="A43" s="4">
        <v>104</v>
      </c>
      <c t="n" r="B43" s="6">
        <v>42631000</v>
      </c>
      <c t="n" r="D43" s="6">
        <v>-36083000</v>
      </c>
    </row>
    <row r="44" spans="1:4">
      <c t="s" r="A44" s="4">
        <v>285</v>
      </c>
      <c t="n" r="B44" s="6">
        <v>-11025000</v>
      </c>
      <c t="n" r="D44" s="6">
        <v>95000</v>
      </c>
    </row>
    <row r="45" spans="1:4">
      <c t="s" r="A45" s="4">
        <v>286</v>
      </c>
      <c t="n" r="B45" s="6">
        <v>1000</v>
      </c>
      <c t="n" r="D45" s="6">
        <v>-12000</v>
      </c>
    </row>
    <row r="46" spans="1:4">
      <c t="s" r="A46" s="4">
        <v>287</v>
      </c>
      <c t="n" r="B46" s="6">
        <v>-89000</v>
      </c>
      <c t="n" r="D46" s="6">
        <v>5011000</v>
      </c>
    </row>
    <row r="47" spans="1:4">
      <c t="s" r="A47" s="4">
        <v>288</v>
      </c>
      <c t="n" r="B47" s="6">
        <v>-640000</v>
      </c>
      <c t="n" r="D47" s="6">
        <v>-4023000</v>
      </c>
    </row>
    <row r="48" spans="1:4">
      <c t="s" r="A48" s="4">
        <v>289</v>
      </c>
      <c t="n" r="B48" s="6">
        <v>150000</v>
      </c>
      <c t="n" r="D48" s="6">
        <v>660000</v>
      </c>
    </row>
    <row r="49" spans="1:4">
      <c t="s" r="A49" s="4">
        <v>290</v>
      </c>
      <c t="n" r="B49" s="6">
        <v>4232000</v>
      </c>
      <c t="n" r="D49" s="6">
        <v>18880000</v>
      </c>
    </row>
    <row r="50" spans="1:4">
      <c t="s" r="A50" s="4">
        <v>291</v>
      </c>
      <c t="n" r="B50" s="6">
        <v>-19137000</v>
      </c>
      <c t="n" r="D50" s="6">
        <v>-77287000</v>
      </c>
    </row>
    <row r="51" spans="1:4">
      <c t="s" r="A51" s="4">
        <v>293</v>
      </c>
      <c t="n" r="D51" s="6">
        <v>-44053000</v>
      </c>
    </row>
    <row r="52" spans="1:4">
      <c t="s" r="A52" s="4">
        <v>294</v>
      </c>
      <c t="n" r="B52" s="6">
        <v>0</v>
      </c>
      <c t="n" r="D52" s="6">
        <v>0</v>
      </c>
    </row>
    <row r="53" spans="1:4">
      <c t="s" r="A53" s="4">
        <v>295</v>
      </c>
      <c t="n" r="D53" s="6">
        <v>0</v>
      </c>
    </row>
    <row r="54" spans="1:4">
      <c t="s" r="A54" s="4">
        <v>296</v>
      </c>
      <c t="n" r="B54" s="6">
        <v>-670000</v>
      </c>
      <c t="n" r="D54" s="6">
        <v>-420000</v>
      </c>
    </row>
    <row r="55" spans="1:4">
      <c t="s" r="A55" s="4">
        <v>298</v>
      </c>
      <c t="n" r="B55" s="6">
        <v>1008750000</v>
      </c>
      <c t="n" r="D55" s="6">
        <v>1018475000</v>
      </c>
    </row>
    <row r="56" spans="1:4">
      <c t="s" r="A56" s="4">
        <v>308</v>
      </c>
    </row>
    <row r="57" spans="1:4">
      <c t="s" r="A57" s="3">
        <v>282</v>
      </c>
    </row>
    <row r="58" spans="1:4">
      <c t="s" r="A58" s="4">
        <v>284</v>
      </c>
      <c t="n" r="B58" s="6">
        <v>12818000</v>
      </c>
      <c t="n" r="C58" s="7">
        <v>15590000</v>
      </c>
      <c t="n" r="D58" s="6">
        <v>15590000</v>
      </c>
    </row>
    <row r="59" spans="1:4">
      <c t="s" r="A59" s="4">
        <v>92</v>
      </c>
      <c t="n" r="B59" s="6">
        <v>24000</v>
      </c>
      <c t="n" r="D59" s="6">
        <v>2964000</v>
      </c>
    </row>
    <row r="60" spans="1:4">
      <c t="s" r="A60" s="4">
        <v>104</v>
      </c>
      <c t="n" r="B60" s="6">
        <v>521000</v>
      </c>
      <c t="n" r="D60" s="6">
        <v>-1661000</v>
      </c>
    </row>
    <row r="61" spans="1:4">
      <c t="s" r="A61" s="4">
        <v>285</v>
      </c>
      <c t="n" r="B61" s="6">
        <v>0</v>
      </c>
      <c t="n" r="D61" s="6">
        <v>0</v>
      </c>
    </row>
    <row r="62" spans="1:4">
      <c t="s" r="A62" s="4">
        <v>286</v>
      </c>
      <c t="n" r="B62" s="6">
        <v>0</v>
      </c>
      <c t="n" r="D62" s="6">
        <v>0</v>
      </c>
    </row>
    <row r="63" spans="1:4">
      <c t="s" r="A63" s="4">
        <v>287</v>
      </c>
      <c t="n" r="B63" s="6">
        <v>0</v>
      </c>
      <c t="n" r="D63" s="6">
        <v>0</v>
      </c>
    </row>
    <row r="64" spans="1:4">
      <c t="s" r="A64" s="4">
        <v>288</v>
      </c>
      <c t="n" r="B64" s="6">
        <v>0</v>
      </c>
      <c t="n" r="D64" s="6">
        <v>0</v>
      </c>
    </row>
    <row r="65" spans="1:4">
      <c t="s" r="A65" s="4">
        <v>289</v>
      </c>
      <c t="n" r="B65" s="6">
        <v>0</v>
      </c>
      <c t="n" r="D65" s="6">
        <v>0</v>
      </c>
    </row>
    <row r="66" spans="1:4">
      <c t="s" r="A66" s="4">
        <v>290</v>
      </c>
      <c t="n" r="B66" s="6">
        <v>0</v>
      </c>
      <c t="n" r="D66" s="6">
        <v>0</v>
      </c>
    </row>
    <row r="67" spans="1:4">
      <c t="s" r="A67" s="4">
        <v>291</v>
      </c>
      <c t="n" r="B67" s="6">
        <v>0</v>
      </c>
      <c t="n" r="D67" s="6">
        <v>0</v>
      </c>
    </row>
    <row r="68" spans="1:4">
      <c t="s" r="A68" s="4">
        <v>293</v>
      </c>
      <c t="n" r="D68" s="6">
        <v>0</v>
      </c>
    </row>
    <row r="69" spans="1:4">
      <c t="s" r="A69" s="4">
        <v>294</v>
      </c>
      <c t="n" r="B69" s="6">
        <v>0</v>
      </c>
      <c t="n" r="D69" s="6">
        <v>0</v>
      </c>
    </row>
    <row r="70" spans="1:4">
      <c t="s" r="A70" s="4">
        <v>295</v>
      </c>
      <c t="n" r="D70" s="6">
        <v>-4075000</v>
      </c>
    </row>
    <row r="71" spans="1:4">
      <c t="s" r="A71" s="4">
        <v>296</v>
      </c>
      <c t="n" r="B71" s="6">
        <v>0</v>
      </c>
      <c t="n" r="D71" s="6">
        <v>0</v>
      </c>
    </row>
    <row r="72" spans="1:4">
      <c t="s" r="A72" s="4">
        <v>298</v>
      </c>
      <c t="n" r="B72" s="7">
        <v>13363000</v>
      </c>
      <c t="n" r="D72" s="7">
        <v>128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t="s" r="A1" s="1">
        <v>309</v>
      </c>
      <c t="s" r="B1" s="2">
        <v>310</v>
      </c>
      <c t="s" r="C1" s="2">
        <v>1</v>
      </c>
      <c t="s" r="D1" s="2">
        <v>255</v>
      </c>
    </row>
    <row r="2" spans="1:5">
      <c t="s" r="B2" s="2">
        <v>3</v>
      </c>
      <c t="s" r="C2" s="2">
        <v>2</v>
      </c>
      <c t="s" r="D2" s="2">
        <v>27</v>
      </c>
      <c t="s" r="E2" s="2">
        <v>2</v>
      </c>
    </row>
    <row r="3" spans="1:5">
      <c t="s" r="A3" s="3">
        <v>311</v>
      </c>
    </row>
    <row r="4" spans="1:5">
      <c t="s" r="A4" s="4">
        <v>312</v>
      </c>
      <c t="n" r="B4" s="7">
        <v>8204</v>
      </c>
      <c t="n" r="C4" s="7">
        <v>5252</v>
      </c>
      <c t="n" r="D4" s="7">
        <v>4437</v>
      </c>
    </row>
    <row r="5" spans="1:5">
      <c t="s" r="A5" s="4">
        <v>104</v>
      </c>
      <c t="n" r="C5" s="6">
        <v>406</v>
      </c>
      <c t="n" r="D5" s="6">
        <v>-476</v>
      </c>
    </row>
    <row r="6" spans="1:5">
      <c t="s" r="A6" s="4">
        <v>313</v>
      </c>
      <c t="n" r="C6" s="6">
        <v>1876</v>
      </c>
      <c t="n" r="D6" s="6">
        <v>871</v>
      </c>
    </row>
    <row r="7" spans="1:5">
      <c t="s" r="A7" s="4">
        <v>296</v>
      </c>
      <c t="n" r="C7" s="6">
        <v>670</v>
      </c>
      <c t="n" r="D7" s="6">
        <v>420</v>
      </c>
    </row>
    <row r="8" spans="1:5">
      <c t="s" r="A8" s="4">
        <v>314</v>
      </c>
      <c t="n" r="C8" s="6">
        <v>8204</v>
      </c>
      <c t="n" r="D8" s="6">
        <v>5252</v>
      </c>
    </row>
    <row r="9" spans="1:5">
      <c t="s" r="A9" s="3">
        <v>315</v>
      </c>
    </row>
    <row r="10" spans="1:5">
      <c t="s" r="A10" s="4">
        <v>49</v>
      </c>
      <c t="n" r="B10" s="6">
        <v>8204</v>
      </c>
      <c t="n" r="C10" s="6">
        <v>5252</v>
      </c>
      <c t="n" r="D10" s="6">
        <v>4437</v>
      </c>
      <c t="n" r="E10" s="7">
        <v>8204</v>
      </c>
    </row>
    <row r="11" spans="1:5">
      <c t="s" r="A11" s="4">
        <v>316</v>
      </c>
    </row>
    <row r="12" spans="1:5">
      <c t="s" r="A12" s="3">
        <v>311</v>
      </c>
    </row>
    <row r="13" spans="1:5">
      <c t="s" r="A13" s="4">
        <v>312</v>
      </c>
      <c t="n" r="B13" s="6">
        <v>4600</v>
      </c>
      <c t="n" r="C13" s="6">
        <v>3700</v>
      </c>
    </row>
    <row r="14" spans="1:5">
      <c t="s" r="A14" s="4">
        <v>314</v>
      </c>
      <c t="n" r="C14" s="7">
        <v>4600</v>
      </c>
      <c t="n" r="D14" s="6">
        <v>3700</v>
      </c>
    </row>
    <row r="15" spans="1:5">
      <c t="s" r="A15" s="3">
        <v>315</v>
      </c>
    </row>
    <row r="16" spans="1:5">
      <c t="s" r="A16" s="4">
        <v>317</v>
      </c>
      <c t="s" r="E16" s="4">
        <v>318</v>
      </c>
    </row>
    <row r="17" spans="1:5">
      <c t="s" r="A17" s="4">
        <v>319</v>
      </c>
      <c t="s" r="C17" s="4">
        <v>320</v>
      </c>
    </row>
    <row r="18" spans="1:5">
      <c t="s" r="A18" s="4">
        <v>49</v>
      </c>
      <c t="n" r="B18" s="7">
        <v>4600</v>
      </c>
      <c t="n" r="C18" s="7">
        <v>3700</v>
      </c>
      <c t="n" r="D18" s="6">
        <v>3700</v>
      </c>
      <c t="n" r="E18" s="7">
        <v>4600</v>
      </c>
    </row>
    <row r="19" spans="1:5">
      <c t="s" r="A19" s="4">
        <v>321</v>
      </c>
    </row>
    <row r="20" spans="1:5">
      <c t="s" r="A20" s="3">
        <v>315</v>
      </c>
    </row>
    <row r="21" spans="1:5">
      <c t="s" r="A21" s="4">
        <v>322</v>
      </c>
      <c t="s" r="B21" s="4">
        <v>318</v>
      </c>
    </row>
    <row r="22" spans="1:5">
      <c t="s" r="A22" s="4">
        <v>323</v>
      </c>
    </row>
    <row r="23" spans="1:5">
      <c t="s" r="A23" s="3">
        <v>311</v>
      </c>
    </row>
    <row r="24" spans="1:5">
      <c t="s" r="A24" s="4">
        <v>312</v>
      </c>
      <c t="n" r="B24" s="7">
        <v>1200</v>
      </c>
      <c t="n" r="C24" s="6">
        <v>700</v>
      </c>
    </row>
    <row r="25" spans="1:5">
      <c t="s" r="A25" s="4">
        <v>314</v>
      </c>
      <c t="n" r="C25" s="6">
        <v>1200</v>
      </c>
      <c t="n" r="D25" s="6">
        <v>700</v>
      </c>
    </row>
    <row r="26" spans="1:5">
      <c t="s" r="A26" s="3">
        <v>315</v>
      </c>
    </row>
    <row r="27" spans="1:5">
      <c t="s" r="A27" s="4">
        <v>317</v>
      </c>
      <c t="s" r="E27" s="4">
        <v>318</v>
      </c>
    </row>
    <row r="28" spans="1:5">
      <c t="s" r="A28" s="4">
        <v>49</v>
      </c>
      <c t="n" r="B28" s="6">
        <v>1200</v>
      </c>
      <c t="n" r="C28" s="7">
        <v>700</v>
      </c>
      <c t="n" r="D28" s="6">
        <v>700</v>
      </c>
      <c t="n" r="E28" s="7">
        <v>1200</v>
      </c>
    </row>
    <row r="29" spans="1:5">
      <c t="s" r="A29" s="4">
        <v>324</v>
      </c>
      <c t="s" r="C29" s="4">
        <v>325</v>
      </c>
    </row>
    <row r="30" spans="1:5">
      <c t="s" r="A30" s="4">
        <v>326</v>
      </c>
      <c t="s" r="C30" s="4">
        <v>327</v>
      </c>
    </row>
    <row r="31" spans="1:5">
      <c t="s" r="A31" s="4">
        <v>328</v>
      </c>
      <c t="n" r="C31" s="7">
        <v>1000</v>
      </c>
    </row>
    <row r="32" spans="1:5">
      <c t="s" r="A32" s="4">
        <v>329</v>
      </c>
      <c t="n" r="C32" s="6">
        <v>600</v>
      </c>
    </row>
    <row r="33" spans="1:5">
      <c t="s" r="A33" s="4">
        <v>330</v>
      </c>
    </row>
    <row r="34" spans="1:5">
      <c t="s" r="A34" s="3">
        <v>311</v>
      </c>
    </row>
    <row r="35" spans="1:5">
      <c t="s" r="A35" s="4">
        <v>312</v>
      </c>
      <c t="n" r="B35" s="6">
        <v>2400</v>
      </c>
      <c t="n" r="C35" s="6">
        <v>900</v>
      </c>
    </row>
    <row r="36" spans="1:5">
      <c t="s" r="A36" s="4">
        <v>314</v>
      </c>
      <c t="n" r="C36" s="6">
        <v>2400</v>
      </c>
      <c t="n" r="D36" s="6">
        <v>900</v>
      </c>
    </row>
    <row r="37" spans="1:5">
      <c t="s" r="A37" s="3">
        <v>315</v>
      </c>
    </row>
    <row r="38" spans="1:5">
      <c t="s" r="A38" s="4">
        <v>49</v>
      </c>
      <c t="n" r="B38" s="7">
        <v>2400</v>
      </c>
      <c t="n" r="C38" s="7">
        <v>900</v>
      </c>
      <c t="n" r="D38" s="6">
        <v>900</v>
      </c>
      <c t="n" r="E38" s="7">
        <v>2400</v>
      </c>
    </row>
    <row r="39" spans="1:5">
      <c t="s" r="A39" s="4">
        <v>324</v>
      </c>
      <c t="s" r="C39" s="4">
        <v>331</v>
      </c>
    </row>
    <row r="40" spans="1:5">
      <c t="s" r="A40" s="4">
        <v>328</v>
      </c>
      <c t="n" r="C40" s="7">
        <v>5000</v>
      </c>
    </row>
    <row r="41" spans="1:5">
      <c t="s" r="A41" s="4">
        <v>329</v>
      </c>
      <c t="n" r="C41" s="7">
        <v>3500</v>
      </c>
      <c t="n" r="D41" s="7">
        <v>2000</v>
      </c>
    </row>
    <row r="42" spans="1:5">
      <c t="s" r="A42" s="4">
        <v>332</v>
      </c>
      <c t="s" r="E42" s="4">
        <v>333</v>
      </c>
    </row>
    <row r="43" spans="1:5">
      <c t="s" r="A43" s="4">
        <v>334</v>
      </c>
      <c t="s" r="C43"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75</v>
      </c>
    </row>
    <row r="3" spans="1:3">
      <c t="s" r="A3" s="3">
        <v>76</v>
      </c>
    </row>
    <row r="4" spans="1:3">
      <c t="s" r="A4" s="4">
        <v>77</v>
      </c>
      <c t="n" r="B4" s="7">
        <v>426468</v>
      </c>
      <c t="n" r="C4" s="7">
        <v>452959</v>
      </c>
    </row>
    <row r="5" spans="1:3">
      <c t="s" r="A5" s="4">
        <v>78</v>
      </c>
      <c t="n" r="B5" s="6">
        <v>22347</v>
      </c>
      <c t="n" r="C5" s="6">
        <v>25865</v>
      </c>
    </row>
    <row r="6" spans="1:3">
      <c t="s" r="A6" s="4">
        <v>79</v>
      </c>
      <c t="n" r="B6" s="6">
        <v>448815</v>
      </c>
      <c t="n" r="C6" s="6">
        <v>478824</v>
      </c>
    </row>
    <row r="7" spans="1:3">
      <c t="s" r="A7" s="4">
        <v>80</v>
      </c>
      <c t="n" r="B7" s="6">
        <v>306056</v>
      </c>
      <c t="n" r="C7" s="6">
        <v>313339</v>
      </c>
    </row>
    <row r="8" spans="1:3">
      <c t="s" r="A8" s="4">
        <v>81</v>
      </c>
      <c t="n" r="B8" s="6">
        <v>142759</v>
      </c>
      <c t="n" r="C8" s="6">
        <v>165485</v>
      </c>
    </row>
    <row r="9" spans="1:3">
      <c t="s" r="A9" s="4">
        <v>82</v>
      </c>
      <c t="n" r="B9" s="6">
        <v>165654</v>
      </c>
      <c t="n" r="C9" s="6">
        <v>161132</v>
      </c>
    </row>
    <row r="10" spans="1:3">
      <c t="s" r="A10" s="4">
        <v>83</v>
      </c>
      <c t="n" r="B10" s="6">
        <v>6083</v>
      </c>
      <c t="n" r="C10" s="6">
        <v>0</v>
      </c>
    </row>
    <row r="11" spans="1:3">
      <c t="s" r="A11" s="4">
        <v>84</v>
      </c>
      <c t="n" r="B11" s="6">
        <v>-28978</v>
      </c>
      <c t="n" r="C11" s="6">
        <v>4353</v>
      </c>
    </row>
    <row r="12" spans="1:3">
      <c t="s" r="A12" s="3">
        <v>85</v>
      </c>
    </row>
    <row r="13" spans="1:3">
      <c t="s" r="A13" s="4">
        <v>86</v>
      </c>
      <c t="n" r="B13" s="6">
        <v>-520</v>
      </c>
      <c t="n" r="C13" s="6">
        <v>-435</v>
      </c>
    </row>
    <row r="14" spans="1:3">
      <c t="s" r="A14" s="4">
        <v>87</v>
      </c>
      <c t="n" r="B14" s="6">
        <v>651</v>
      </c>
      <c t="n" r="C14" s="6">
        <v>272</v>
      </c>
    </row>
    <row r="15" spans="1:3">
      <c t="s" r="A15" s="4">
        <v>88</v>
      </c>
      <c t="n" r="B15" s="6">
        <v>-1098</v>
      </c>
      <c t="n" r="C15" s="6">
        <v>2626</v>
      </c>
    </row>
    <row r="16" spans="1:3">
      <c t="s" r="A16" s="4">
        <v>89</v>
      </c>
      <c t="n" r="B16" s="6">
        <v>-967</v>
      </c>
      <c t="n" r="C16" s="6">
        <v>2463</v>
      </c>
    </row>
    <row r="17" spans="1:3">
      <c t="s" r="A17" s="4">
        <v>90</v>
      </c>
      <c t="n" r="B17" s="6">
        <v>-29945</v>
      </c>
      <c t="n" r="C17" s="6">
        <v>6816</v>
      </c>
    </row>
    <row r="18" spans="1:3">
      <c t="s" r="A18" s="4">
        <v>91</v>
      </c>
      <c t="n" r="B18" s="6">
        <v>-4791</v>
      </c>
      <c t="n" r="C18" s="6">
        <v>2829</v>
      </c>
    </row>
    <row r="19" spans="1:3">
      <c t="s" r="A19" s="4">
        <v>92</v>
      </c>
      <c t="n" r="B19" s="6">
        <v>-25154</v>
      </c>
      <c t="n" r="C19" s="6">
        <v>3987</v>
      </c>
    </row>
    <row r="20" spans="1:3">
      <c t="s" r="A20" s="4">
        <v>93</v>
      </c>
      <c t="n" r="B20" s="6">
        <v>24</v>
      </c>
      <c t="n" r="C20" s="6">
        <v>646</v>
      </c>
    </row>
    <row r="21" spans="1:3">
      <c t="s" r="A21" s="4">
        <v>94</v>
      </c>
      <c t="n" r="B21" s="7">
        <v>-25178</v>
      </c>
      <c t="n" r="C21" s="7">
        <v>3341</v>
      </c>
    </row>
    <row r="22" spans="1:3">
      <c t="s" r="A22" s="3">
        <v>95</v>
      </c>
    </row>
    <row r="23" spans="1:3">
      <c t="s" r="A23" s="4">
        <v>96</v>
      </c>
      <c t="n" r="B23" s="8">
        <v>-0.3</v>
      </c>
      <c t="n" r="C23" s="8">
        <v>0.04</v>
      </c>
    </row>
    <row r="24" spans="1:3">
      <c t="s" r="A24" s="4">
        <v>97</v>
      </c>
      <c t="n" r="B24" s="8">
        <v>-0.3</v>
      </c>
      <c t="n" r="C24" s="8">
        <v>0.04</v>
      </c>
    </row>
    <row r="25" spans="1:3">
      <c t="s" r="A25" s="3">
        <v>98</v>
      </c>
    </row>
    <row r="26" spans="1:3">
      <c t="s" r="A26" s="4">
        <v>99</v>
      </c>
      <c t="n" r="B26" s="6">
        <v>83514</v>
      </c>
      <c t="n" r="C26" s="6">
        <v>84965</v>
      </c>
    </row>
    <row r="27" spans="1:3">
      <c t="s" r="A27" s="4">
        <v>100</v>
      </c>
      <c t="n" r="B27" s="6">
        <v>83514</v>
      </c>
      <c t="n" r="C27" s="6">
        <v>85099</v>
      </c>
    </row>
    <row r="28" spans="1:3">
      <c t="s" r="A28" s="4">
        <v>101</v>
      </c>
      <c t="n" r="B28" s="9">
        <v>0.225</v>
      </c>
      <c t="n" r="C28" s="9">
        <v>0.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6</v>
      </c>
      <c t="s" r="B1" s="2">
        <v>1</v>
      </c>
    </row>
    <row r="2" spans="1:3">
      <c t="s" r="B2" s="2">
        <v>2</v>
      </c>
      <c t="s" r="C2" s="2">
        <v>75</v>
      </c>
    </row>
    <row r="3" spans="1:3">
      <c t="s" r="A3" s="3">
        <v>337</v>
      </c>
    </row>
    <row r="4" spans="1:3">
      <c t="s" r="A4" s="4">
        <v>338</v>
      </c>
      <c t="n" r="B4" s="7">
        <v>-158054</v>
      </c>
      <c t="n" r="C4" s="7">
        <v>-127065</v>
      </c>
    </row>
    <row r="5" spans="1:3">
      <c t="s" r="A5" s="4">
        <v>105</v>
      </c>
      <c t="n" r="B5" s="6">
        <v>32603</v>
      </c>
      <c t="n" r="C5" s="6">
        <v>-1269</v>
      </c>
    </row>
    <row r="6" spans="1:3">
      <c t="s" r="A6" s="4">
        <v>339</v>
      </c>
      <c t="n" r="B6" s="6">
        <v>-1085</v>
      </c>
      <c t="n" r="C6" s="6">
        <v>-1629</v>
      </c>
    </row>
    <row r="7" spans="1:3">
      <c t="s" r="A7" s="4">
        <v>340</v>
      </c>
      <c t="n" r="B7" s="6">
        <v>31518</v>
      </c>
      <c t="n" r="C7" s="6">
        <v>-2898</v>
      </c>
    </row>
    <row r="8" spans="1:3">
      <c t="s" r="A8" s="4">
        <v>341</v>
      </c>
      <c t="n" r="B8" s="6">
        <v>-126536</v>
      </c>
      <c t="n" r="C8" s="6">
        <v>-129963</v>
      </c>
    </row>
    <row r="9" spans="1:3">
      <c t="s" r="A9" s="4">
        <v>342</v>
      </c>
    </row>
    <row r="10" spans="1:3">
      <c t="s" r="A10" s="3">
        <v>337</v>
      </c>
    </row>
    <row r="11" spans="1:3">
      <c t="s" r="A11" s="4">
        <v>338</v>
      </c>
      <c t="n" r="B11" s="6">
        <v>-157652</v>
      </c>
      <c t="n" r="C11" s="6">
        <v>-121569</v>
      </c>
    </row>
    <row r="12" spans="1:3">
      <c t="s" r="A12" s="4">
        <v>105</v>
      </c>
      <c t="n" r="B12" s="6">
        <v>42631</v>
      </c>
      <c t="n" r="C12" s="6">
        <v>-339</v>
      </c>
    </row>
    <row r="13" spans="1:3">
      <c t="s" r="A13" s="4">
        <v>339</v>
      </c>
      <c t="n" r="B13" s="6">
        <v>0</v>
      </c>
      <c t="n" r="C13" s="6">
        <v>0</v>
      </c>
    </row>
    <row r="14" spans="1:3">
      <c t="s" r="A14" s="4">
        <v>340</v>
      </c>
      <c t="n" r="B14" s="6">
        <v>42631</v>
      </c>
      <c t="n" r="C14" s="6">
        <v>-339</v>
      </c>
    </row>
    <row r="15" spans="1:3">
      <c t="s" r="A15" s="4">
        <v>341</v>
      </c>
      <c t="n" r="B15" s="6">
        <v>-115021</v>
      </c>
      <c t="n" r="C15" s="6">
        <v>-121908</v>
      </c>
    </row>
    <row r="16" spans="1:3">
      <c t="s" r="A16" s="4">
        <v>343</v>
      </c>
    </row>
    <row r="17" spans="1:3">
      <c t="s" r="A17" s="3">
        <v>337</v>
      </c>
    </row>
    <row r="18" spans="1:3">
      <c t="s" r="A18" s="4">
        <v>338</v>
      </c>
      <c t="n" r="B18" s="6">
        <v>7252</v>
      </c>
      <c t="n" r="C18" s="6">
        <v>7157</v>
      </c>
    </row>
    <row r="19" spans="1:3">
      <c t="s" r="A19" s="4">
        <v>105</v>
      </c>
      <c t="n" r="B19" s="6">
        <v>-9880</v>
      </c>
      <c t="n" r="C19" s="6">
        <v>-926</v>
      </c>
    </row>
    <row r="20" spans="1:3">
      <c t="s" r="A20" s="4">
        <v>339</v>
      </c>
      <c t="n" r="B20" s="6">
        <v>-1145</v>
      </c>
      <c t="n" r="C20" s="6">
        <v>-1935</v>
      </c>
    </row>
    <row r="21" spans="1:3">
      <c t="s" r="A21" s="4">
        <v>340</v>
      </c>
      <c t="n" r="B21" s="6">
        <v>-11025</v>
      </c>
      <c t="n" r="C21" s="6">
        <v>-2861</v>
      </c>
    </row>
    <row r="22" spans="1:3">
      <c t="s" r="A22" s="4">
        <v>341</v>
      </c>
      <c t="n" r="B22" s="6">
        <v>-3773</v>
      </c>
      <c t="n" r="C22" s="6">
        <v>4296</v>
      </c>
    </row>
    <row r="23" spans="1:3">
      <c t="s" r="A23" s="4">
        <v>344</v>
      </c>
    </row>
    <row r="24" spans="1:3">
      <c t="s" r="A24" s="3">
        <v>337</v>
      </c>
    </row>
    <row r="25" spans="1:3">
      <c t="s" r="A25" s="4">
        <v>338</v>
      </c>
      <c t="n" r="B25" s="6">
        <v>-15</v>
      </c>
      <c t="n" r="C25" s="6">
        <v>-3</v>
      </c>
    </row>
    <row r="26" spans="1:3">
      <c t="s" r="A26" s="4">
        <v>105</v>
      </c>
      <c t="n" r="B26" s="6">
        <v>1</v>
      </c>
      <c t="n" r="C26" s="6">
        <v>-4</v>
      </c>
    </row>
    <row r="27" spans="1:3">
      <c t="s" r="A27" s="4">
        <v>339</v>
      </c>
      <c t="n" r="B27" s="6">
        <v>0</v>
      </c>
      <c t="n" r="C27" s="6">
        <v>0</v>
      </c>
    </row>
    <row r="28" spans="1:3">
      <c t="s" r="A28" s="4">
        <v>340</v>
      </c>
      <c t="n" r="B28" s="6">
        <v>1</v>
      </c>
      <c t="n" r="C28" s="6">
        <v>-4</v>
      </c>
    </row>
    <row r="29" spans="1:3">
      <c t="s" r="A29" s="4">
        <v>341</v>
      </c>
      <c t="n" r="B29" s="6">
        <v>-14</v>
      </c>
      <c t="n" r="C29" s="6">
        <v>-7</v>
      </c>
    </row>
    <row r="30" spans="1:3">
      <c t="s" r="A30" s="4">
        <v>192</v>
      </c>
    </row>
    <row r="31" spans="1:3">
      <c t="s" r="A31" s="3">
        <v>337</v>
      </c>
    </row>
    <row r="32" spans="1:3">
      <c t="s" r="A32" s="4">
        <v>338</v>
      </c>
      <c t="n" r="B32" s="6">
        <v>-7639</v>
      </c>
      <c t="n" r="C32" s="6">
        <v>-12650</v>
      </c>
    </row>
    <row r="33" spans="1:3">
      <c t="s" r="A33" s="4">
        <v>105</v>
      </c>
      <c t="n" r="B33" s="6">
        <v>-149</v>
      </c>
      <c t="n" r="C33" s="6">
        <v>0</v>
      </c>
    </row>
    <row r="34" spans="1:3">
      <c t="s" r="A34" s="4">
        <v>339</v>
      </c>
      <c t="n" r="B34" s="6">
        <v>60</v>
      </c>
      <c t="n" r="C34" s="6">
        <v>306</v>
      </c>
    </row>
    <row r="35" spans="1:3">
      <c t="s" r="A35" s="4">
        <v>340</v>
      </c>
      <c t="n" r="B35" s="6">
        <v>-89</v>
      </c>
      <c t="n" r="C35" s="6">
        <v>306</v>
      </c>
    </row>
    <row r="36" spans="1:3">
      <c t="s" r="A36" s="4">
        <v>341</v>
      </c>
      <c t="n" r="B36" s="7">
        <v>-7728</v>
      </c>
      <c t="n" r="C36" s="7">
        <v>-123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45</v>
      </c>
      <c t="s" r="C1" s="2">
        <v>1</v>
      </c>
    </row>
    <row r="2" spans="1:4">
      <c t="s" r="C2" s="2">
        <v>2</v>
      </c>
      <c t="s" r="D2" s="2">
        <v>75</v>
      </c>
    </row>
    <row r="3" spans="1:4">
      <c t="s" r="A3" s="3">
        <v>215</v>
      </c>
    </row>
    <row r="4" spans="1:4">
      <c t="s" r="A4" s="4">
        <v>80</v>
      </c>
      <c t="n" r="C4" s="7">
        <v>306056</v>
      </c>
      <c t="n" r="D4" s="7">
        <v>313339</v>
      </c>
    </row>
    <row r="5" spans="1:4">
      <c t="s" r="A5" s="4">
        <v>346</v>
      </c>
      <c t="n" r="C5" s="6">
        <v>1098</v>
      </c>
      <c t="n" r="D5" s="6">
        <v>-2626</v>
      </c>
    </row>
    <row r="6" spans="1:4">
      <c t="s" r="A6" s="4">
        <v>86</v>
      </c>
      <c t="n" r="C6" s="6">
        <v>520</v>
      </c>
      <c t="n" r="D6" s="6">
        <v>435</v>
      </c>
    </row>
    <row r="7" spans="1:4">
      <c t="s" r="A7" s="4">
        <v>91</v>
      </c>
      <c t="n" r="C7" s="6">
        <v>-4791</v>
      </c>
      <c t="n" r="D7" s="6">
        <v>2829</v>
      </c>
    </row>
    <row r="8" spans="1:4">
      <c t="s" r="A8" s="4">
        <v>94</v>
      </c>
      <c t="n" r="C8" s="6">
        <v>25178</v>
      </c>
      <c t="n" r="D8" s="6">
        <v>-3341</v>
      </c>
    </row>
    <row r="9" spans="1:4">
      <c t="s" r="A9" s="4">
        <v>339</v>
      </c>
      <c t="n" r="C9" s="6">
        <v>-1085</v>
      </c>
      <c t="n" r="D9" s="6">
        <v>-1629</v>
      </c>
    </row>
    <row r="10" spans="1:4">
      <c t="s" r="A10" s="4">
        <v>347</v>
      </c>
    </row>
    <row r="11" spans="1:4">
      <c t="s" r="A11" s="3">
        <v>215</v>
      </c>
    </row>
    <row r="12" spans="1:4">
      <c t="s" r="A12" s="4">
        <v>94</v>
      </c>
      <c t="n" r="C12" s="6">
        <v>-1085</v>
      </c>
      <c t="n" r="D12" s="6">
        <v>-1629</v>
      </c>
    </row>
    <row r="13" spans="1:4">
      <c t="s" r="A13" s="4">
        <v>343</v>
      </c>
    </row>
    <row r="14" spans="1:4">
      <c t="s" r="A14" s="3">
        <v>215</v>
      </c>
    </row>
    <row r="15" spans="1:4">
      <c t="s" r="A15" s="4">
        <v>339</v>
      </c>
      <c t="n" r="C15" s="6">
        <v>-1145</v>
      </c>
      <c t="n" r="D15" s="6">
        <v>-1935</v>
      </c>
    </row>
    <row r="16" spans="1:4">
      <c t="s" r="A16" s="4">
        <v>348</v>
      </c>
    </row>
    <row r="17" spans="1:4">
      <c t="s" r="A17" s="3">
        <v>215</v>
      </c>
    </row>
    <row r="18" spans="1:4">
      <c t="s" r="A18" s="4">
        <v>80</v>
      </c>
      <c t="n" r="C18" s="6">
        <v>-1435</v>
      </c>
      <c t="n" r="D18" s="6">
        <v>-1750</v>
      </c>
    </row>
    <row r="19" spans="1:4">
      <c t="s" r="A19" s="4">
        <v>346</v>
      </c>
      <c t="n" r="C19" s="6">
        <v>-32</v>
      </c>
      <c t="n" r="D19" s="6">
        <v>-486</v>
      </c>
    </row>
    <row r="20" spans="1:4">
      <c t="s" r="A20" s="4">
        <v>86</v>
      </c>
      <c t="n" r="C20" s="6">
        <v>51</v>
      </c>
      <c t="n" r="D20" s="6">
        <v>0</v>
      </c>
    </row>
    <row r="21" spans="1:4">
      <c t="s" r="A21" s="4">
        <v>91</v>
      </c>
      <c t="n" r="C21" s="6">
        <v>271</v>
      </c>
      <c t="n" r="D21" s="6">
        <v>301</v>
      </c>
    </row>
    <row r="22" spans="1:4">
      <c t="s" r="A22" s="4">
        <v>94</v>
      </c>
      <c t="n" r="C22" s="6">
        <v>-1145</v>
      </c>
      <c t="n" r="D22" s="6">
        <v>-1935</v>
      </c>
    </row>
    <row r="23" spans="1:4">
      <c t="s" r="A23" s="4">
        <v>192</v>
      </c>
    </row>
    <row r="24" spans="1:4">
      <c t="s" r="A24" s="3">
        <v>215</v>
      </c>
    </row>
    <row r="25" spans="1:4">
      <c t="s" r="A25" s="4">
        <v>91</v>
      </c>
      <c t="n" r="C25" s="6">
        <v>-19</v>
      </c>
      <c t="n" r="D25" s="6">
        <v>-149</v>
      </c>
    </row>
    <row r="26" spans="1:4">
      <c t="s" r="A26" s="4">
        <v>339</v>
      </c>
      <c t="n" r="C26" s="6">
        <v>60</v>
      </c>
      <c t="n" r="D26" s="6">
        <v>306</v>
      </c>
    </row>
    <row r="27" spans="1:4">
      <c t="s" r="A27" s="4">
        <v>349</v>
      </c>
    </row>
    <row r="28" spans="1:4">
      <c t="s" r="A28" s="3">
        <v>215</v>
      </c>
    </row>
    <row r="29" spans="1:4">
      <c t="s" r="A29" s="4">
        <v>350</v>
      </c>
      <c t="s" r="B29" s="4">
        <v>351</v>
      </c>
      <c t="n" r="C29" s="6">
        <v>86</v>
      </c>
      <c t="n" r="D29" s="6">
        <v>513</v>
      </c>
    </row>
    <row r="30" spans="1:4">
      <c t="s" r="A30" s="4">
        <v>352</v>
      </c>
    </row>
    <row r="31" spans="1:4">
      <c t="s" r="A31" s="3">
        <v>215</v>
      </c>
    </row>
    <row r="32" spans="1:4">
      <c t="s" r="A32" s="4">
        <v>350</v>
      </c>
      <c t="s" r="B32" s="4">
        <v>351</v>
      </c>
      <c t="n" r="C32" s="7">
        <v>-7</v>
      </c>
      <c t="n" r="D32" s="7">
        <v>-58</v>
      </c>
    </row>
    <row r="33" spans="1:4">
      <c t="n" r="A33"/>
    </row>
    <row r="34" spans="1:4">
      <c t="s" r="A34" s="4">
        <v>351</v>
      </c>
      <c t="s" r="B34" s="4">
        <v>353</v>
      </c>
    </row>
  </sheetData>
  <mergeCells count="4">
    <mergeCell ref="A1:B2"/>
    <mergeCell ref="C1:D1"/>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54</v>
      </c>
      <c t="s" r="B1" s="2">
        <v>2</v>
      </c>
      <c t="s" r="C1" s="2">
        <v>27</v>
      </c>
    </row>
    <row r="2" spans="1:3">
      <c t="s" r="A2" s="3">
        <v>130</v>
      </c>
    </row>
    <row r="3" spans="1:3">
      <c t="s" r="A3" s="4">
        <v>355</v>
      </c>
      <c t="n" r="B3" s="7">
        <v>210812</v>
      </c>
      <c t="n" r="C3" s="7">
        <v>255908</v>
      </c>
    </row>
    <row r="4" spans="1:3">
      <c t="s" r="A4" s="4">
        <v>356</v>
      </c>
      <c t="n" r="B4" s="6">
        <v>33143</v>
      </c>
      <c t="n" r="C4" s="6">
        <v>33549</v>
      </c>
    </row>
    <row r="5" spans="1:3">
      <c t="s" r="A5" s="4">
        <v>30</v>
      </c>
      <c t="n" r="B5" s="6">
        <v>177669</v>
      </c>
      <c t="n" r="C5" s="6">
        <v>222359</v>
      </c>
    </row>
    <row r="6" spans="1:3">
      <c t="s" r="A6" s="4">
        <v>357</v>
      </c>
    </row>
    <row r="7" spans="1:3">
      <c t="s" r="A7" s="3">
        <v>130</v>
      </c>
    </row>
    <row r="8" spans="1:3">
      <c t="s" r="A8" s="4">
        <v>355</v>
      </c>
      <c t="n" r="B8" s="6">
        <v>188769</v>
      </c>
      <c t="n" r="C8" s="6">
        <v>222972</v>
      </c>
    </row>
    <row r="9" spans="1:3">
      <c t="s" r="A9" s="4">
        <v>358</v>
      </c>
    </row>
    <row r="10" spans="1:3">
      <c t="s" r="A10" s="3">
        <v>130</v>
      </c>
    </row>
    <row r="11" spans="1:3">
      <c t="s" r="A11" s="4">
        <v>355</v>
      </c>
      <c t="n" r="B11" s="6">
        <v>13273</v>
      </c>
      <c t="n" r="C11" s="6">
        <v>16443</v>
      </c>
    </row>
    <row r="12" spans="1:3">
      <c t="s" r="A12" s="4">
        <v>359</v>
      </c>
    </row>
    <row r="13" spans="1:3">
      <c t="s" r="A13" s="3">
        <v>130</v>
      </c>
    </row>
    <row r="14" spans="1:3">
      <c t="s" r="A14" s="4">
        <v>355</v>
      </c>
      <c t="n" r="B14" s="7">
        <v>8770</v>
      </c>
      <c t="n" r="C14" s="7">
        <v>164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60</v>
      </c>
      <c t="s" r="B1" s="2">
        <v>2</v>
      </c>
      <c t="s" r="C1" s="2">
        <v>27</v>
      </c>
    </row>
    <row r="2" spans="1:3">
      <c t="s" r="A2" s="3">
        <v>169</v>
      </c>
    </row>
    <row r="3" spans="1:3">
      <c t="s" r="A3" s="4">
        <v>361</v>
      </c>
      <c t="n" r="B3" s="7">
        <v>2251</v>
      </c>
      <c t="n" r="C3" s="7">
        <v>2043</v>
      </c>
    </row>
    <row r="4" spans="1:3">
      <c t="s" r="A4" s="4">
        <v>362</v>
      </c>
      <c t="n" r="B4" s="6">
        <v>116</v>
      </c>
      <c t="n" r="C4" s="6">
        <v>92</v>
      </c>
    </row>
    <row r="5" spans="1:3">
      <c t="s" r="A5" s="4">
        <v>363</v>
      </c>
      <c t="n" r="B5" s="6">
        <v>355824</v>
      </c>
      <c t="n" r="C5" s="6">
        <v>309569</v>
      </c>
    </row>
    <row r="6" spans="1:3">
      <c t="s" r="A6" s="4">
        <v>31</v>
      </c>
      <c t="n" r="B6" s="6">
        <v>358191</v>
      </c>
      <c t="n" r="C6" s="6">
        <v>311704</v>
      </c>
    </row>
    <row r="7" spans="1:3">
      <c t="s" r="A7" s="4">
        <v>364</v>
      </c>
      <c t="n" r="B7" s="7">
        <v>18900</v>
      </c>
      <c t="n" r="C7" s="7">
        <v>15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365</v>
      </c>
      <c t="s" r="B1" s="2">
        <v>1</v>
      </c>
    </row>
    <row r="2" spans="1:3">
      <c t="s" r="B2" s="2">
        <v>2</v>
      </c>
      <c t="s" r="C2" s="2">
        <v>75</v>
      </c>
    </row>
    <row r="3" spans="1:3">
      <c t="s" r="A3" s="3">
        <v>366</v>
      </c>
    </row>
    <row r="4" spans="1:3">
      <c t="s" r="A4" s="4">
        <v>367</v>
      </c>
      <c t="n" r="B4" s="7">
        <v>6083</v>
      </c>
      <c t="n" r="C4" s="7">
        <v>0</v>
      </c>
    </row>
    <row r="5" spans="1:3">
      <c t="s" r="A5" s="4">
        <v>368</v>
      </c>
    </row>
    <row r="6" spans="1:3">
      <c t="s" r="A6" s="3">
        <v>366</v>
      </c>
    </row>
    <row r="7" spans="1:3">
      <c t="s" r="A7" s="4">
        <v>338</v>
      </c>
      <c t="n" r="B7" s="6">
        <v>0</v>
      </c>
    </row>
    <row r="8" spans="1:3">
      <c t="s" r="A8" s="4">
        <v>367</v>
      </c>
      <c t="n" r="B8" s="6">
        <v>6083</v>
      </c>
    </row>
    <row r="9" spans="1:3">
      <c t="s" r="A9" s="4">
        <v>369</v>
      </c>
      <c t="n" r="B9" s="6">
        <v>-930</v>
      </c>
    </row>
    <row r="10" spans="1:3">
      <c t="s" r="A10" s="4">
        <v>112</v>
      </c>
      <c t="n" r="B10" s="6">
        <v>-7</v>
      </c>
    </row>
    <row r="11" spans="1:3">
      <c t="s" r="A11" s="4">
        <v>341</v>
      </c>
      <c t="n" r="B11" s="6">
        <v>5146</v>
      </c>
    </row>
    <row r="12" spans="1:3">
      <c t="s" r="A12" s="4">
        <v>370</v>
      </c>
    </row>
    <row r="13" spans="1:3">
      <c t="s" r="A13" s="3">
        <v>371</v>
      </c>
    </row>
    <row r="14" spans="1:3">
      <c t="s" r="A14" s="4">
        <v>372</v>
      </c>
      <c t="n" r="B14" s="6">
        <v>1000</v>
      </c>
    </row>
    <row r="15" spans="1:3">
      <c t="s" r="A15" s="4">
        <v>373</v>
      </c>
    </row>
    <row r="16" spans="1:3">
      <c t="s" r="A16" s="3">
        <v>371</v>
      </c>
    </row>
    <row r="17" spans="1:3">
      <c t="s" r="A17" s="4">
        <v>372</v>
      </c>
      <c t="n" r="B17" s="6">
        <v>2000</v>
      </c>
    </row>
    <row r="18" spans="1:3">
      <c t="s" r="A18" s="4">
        <v>43</v>
      </c>
    </row>
    <row r="19" spans="1:3">
      <c t="s" r="A19" s="3">
        <v>371</v>
      </c>
    </row>
    <row r="20" spans="1:3">
      <c t="s" r="A20" s="4">
        <v>374</v>
      </c>
      <c t="n" r="B20" s="6">
        <v>5146</v>
      </c>
    </row>
    <row r="21" spans="1:3">
      <c t="s" r="A21" s="4">
        <v>375</v>
      </c>
    </row>
    <row r="22" spans="1:3">
      <c t="s" r="A22" s="3">
        <v>371</v>
      </c>
    </row>
    <row r="23" spans="1:3">
      <c t="s" r="A23" s="4">
        <v>376</v>
      </c>
      <c t="n" r="B23" s="7">
        <v>1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7</v>
      </c>
      <c t="s" r="B1" s="2">
        <v>1</v>
      </c>
    </row>
    <row r="2" spans="1:4">
      <c t="s" r="B2" s="2">
        <v>2</v>
      </c>
      <c t="s" r="C2" s="2">
        <v>75</v>
      </c>
      <c t="s" r="D2" s="2">
        <v>27</v>
      </c>
    </row>
    <row r="3" spans="1:4">
      <c t="s" r="A3" s="3">
        <v>175</v>
      </c>
    </row>
    <row r="4" spans="1:4">
      <c t="s" r="A4" s="4">
        <v>378</v>
      </c>
      <c t="s" r="B4" s="4">
        <v>379</v>
      </c>
      <c t="s" r="C4" s="4">
        <v>380</v>
      </c>
    </row>
    <row r="5" spans="1:4">
      <c t="s" r="A5" s="4">
        <v>381</v>
      </c>
      <c t="n" r="B5" s="10">
        <v>14.9</v>
      </c>
      <c t="n" r="D5" s="10">
        <v>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28"/>
    <col customWidth="1" max="3" min="3" width="21"/>
  </cols>
  <sheetData>
    <row r="1" spans="1:3">
      <c t="s" r="A1" s="1">
        <v>382</v>
      </c>
      <c t="s" r="B1" s="2">
        <v>1</v>
      </c>
    </row>
    <row r="2" spans="1:3">
      <c t="s" r="B2" s="2">
        <v>383</v>
      </c>
      <c t="s" r="C2" s="2">
        <v>384</v>
      </c>
    </row>
    <row r="3" spans="1:3">
      <c t="s" r="A3" s="3">
        <v>385</v>
      </c>
    </row>
    <row r="4" spans="1:3">
      <c t="s" r="A4" s="4">
        <v>386</v>
      </c>
      <c t="n" r="B4" s="6">
        <v>5</v>
      </c>
    </row>
    <row r="5" spans="1:3">
      <c t="s" r="A5" s="4">
        <v>387</v>
      </c>
      <c t="n" r="B5" s="6">
        <v>5</v>
      </c>
    </row>
    <row r="6" spans="1:3">
      <c t="s" r="A6" s="4">
        <v>79</v>
      </c>
      <c t="n" r="B6" s="7">
        <v>448815</v>
      </c>
      <c t="n" r="C6" s="7">
        <v>478824</v>
      </c>
    </row>
    <row r="7" spans="1:3">
      <c t="s" r="A7" s="4">
        <v>388</v>
      </c>
      <c t="n" r="B7" s="6">
        <v>22347</v>
      </c>
      <c t="n" r="C7" s="6">
        <v>25865</v>
      </c>
    </row>
    <row r="8" spans="1:3">
      <c t="s" r="A8" s="4">
        <v>83</v>
      </c>
      <c t="n" r="B8" s="6">
        <v>-6083</v>
      </c>
      <c t="n" r="C8" s="6">
        <v>0</v>
      </c>
    </row>
    <row r="9" spans="1:3">
      <c t="s" r="A9" s="4">
        <v>84</v>
      </c>
      <c t="n" r="B9" s="6">
        <v>-28978</v>
      </c>
      <c t="n" r="C9" s="6">
        <v>4353</v>
      </c>
    </row>
    <row r="10" spans="1:3">
      <c t="s" r="A10" s="4">
        <v>389</v>
      </c>
    </row>
    <row r="11" spans="1:3">
      <c t="s" r="A11" s="3">
        <v>385</v>
      </c>
    </row>
    <row r="12" spans="1:3">
      <c t="s" r="A12" s="4">
        <v>84</v>
      </c>
      <c t="n" r="B12" s="6">
        <v>-21566</v>
      </c>
      <c t="n" r="C12" s="6">
        <v>-19155</v>
      </c>
    </row>
    <row r="13" spans="1:3">
      <c t="s" r="A13" s="4">
        <v>83</v>
      </c>
    </row>
    <row r="14" spans="1:3">
      <c t="s" r="A14" s="3">
        <v>385</v>
      </c>
    </row>
    <row r="15" spans="1:3">
      <c t="s" r="A15" s="4">
        <v>83</v>
      </c>
      <c t="n" r="B15" s="6">
        <v>-6083</v>
      </c>
      <c t="n" r="C15" s="6">
        <v>0</v>
      </c>
    </row>
    <row r="16" spans="1:3">
      <c t="s" r="A16" s="4">
        <v>390</v>
      </c>
    </row>
    <row r="17" spans="1:3">
      <c t="s" r="A17" s="3">
        <v>385</v>
      </c>
    </row>
    <row r="18" spans="1:3">
      <c t="s" r="A18" s="4">
        <v>79</v>
      </c>
      <c t="n" r="B18" s="6">
        <v>204161</v>
      </c>
      <c t="n" r="C18" s="6">
        <v>214249</v>
      </c>
    </row>
    <row r="19" spans="1:3">
      <c t="s" r="A19" s="4">
        <v>84</v>
      </c>
      <c t="n" r="B19" s="6">
        <v>-12601</v>
      </c>
      <c t="n" r="C19" s="6">
        <v>-7209</v>
      </c>
    </row>
    <row r="20" spans="1:3">
      <c t="s" r="A20" s="4">
        <v>375</v>
      </c>
    </row>
    <row r="21" spans="1:3">
      <c t="s" r="A21" s="3">
        <v>385</v>
      </c>
    </row>
    <row r="22" spans="1:3">
      <c t="s" r="A22" s="4">
        <v>79</v>
      </c>
      <c t="n" r="B22" s="6">
        <v>135380</v>
      </c>
      <c t="n" r="C22" s="6">
        <v>137397</v>
      </c>
    </row>
    <row r="23" spans="1:3">
      <c t="s" r="A23" s="4">
        <v>84</v>
      </c>
      <c t="n" r="B23" s="6">
        <v>-14085</v>
      </c>
      <c t="n" r="C23" s="6">
        <v>-3668</v>
      </c>
    </row>
    <row r="24" spans="1:3">
      <c t="s" r="A24" s="4">
        <v>391</v>
      </c>
    </row>
    <row r="25" spans="1:3">
      <c t="s" r="A25" s="3">
        <v>385</v>
      </c>
    </row>
    <row r="26" spans="1:3">
      <c t="s" r="A26" s="4">
        <v>79</v>
      </c>
      <c t="n" r="B26" s="6">
        <v>54129</v>
      </c>
      <c t="n" r="C26" s="6">
        <v>64035</v>
      </c>
    </row>
    <row r="27" spans="1:3">
      <c t="s" r="A27" s="4">
        <v>84</v>
      </c>
      <c t="n" r="B27" s="6">
        <v>-669</v>
      </c>
      <c t="n" r="C27" s="6">
        <v>4613</v>
      </c>
    </row>
    <row r="28" spans="1:3">
      <c t="s" r="A28" s="4">
        <v>392</v>
      </c>
    </row>
    <row r="29" spans="1:3">
      <c t="s" r="A29" s="3">
        <v>385</v>
      </c>
    </row>
    <row r="30" spans="1:3">
      <c t="s" r="A30" s="4">
        <v>79</v>
      </c>
      <c t="n" r="B30" s="6">
        <v>32798</v>
      </c>
      <c t="n" r="C30" s="6">
        <v>37278</v>
      </c>
    </row>
    <row r="31" spans="1:3">
      <c t="s" r="A31" s="4">
        <v>84</v>
      </c>
      <c t="n" r="B31" s="6">
        <v>5611</v>
      </c>
      <c t="n" r="C31" s="6">
        <v>6747</v>
      </c>
    </row>
    <row r="32" spans="1:3">
      <c t="s" r="A32" s="4">
        <v>388</v>
      </c>
    </row>
    <row r="33" spans="1:3">
      <c t="s" r="A33" s="3">
        <v>385</v>
      </c>
    </row>
    <row r="34" spans="1:3">
      <c t="s" r="A34" s="4">
        <v>388</v>
      </c>
      <c t="n" r="B34" s="6">
        <v>22347</v>
      </c>
      <c t="n" r="C34" s="6">
        <v>25865</v>
      </c>
    </row>
    <row r="35" spans="1:3">
      <c t="s" r="A35" s="4">
        <v>84</v>
      </c>
      <c t="n" r="B35" s="7">
        <v>20415</v>
      </c>
      <c t="n" r="C35" s="7">
        <v>230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80"/>
    <col customWidth="1" max="6" min="6" width="21"/>
  </cols>
  <sheetData>
    <row r="1" spans="1:6">
      <c t="s" r="A1" s="1">
        <v>393</v>
      </c>
      <c t="s" r="B1" s="2">
        <v>394</v>
      </c>
      <c t="s" r="C1" s="2">
        <v>395</v>
      </c>
      <c t="s" r="D1" s="2">
        <v>396</v>
      </c>
      <c t="s" r="E1" s="2">
        <v>397</v>
      </c>
      <c t="s" r="F1" s="2">
        <v>398</v>
      </c>
    </row>
    <row r="2" spans="1:6">
      <c t="s" r="A2" s="3">
        <v>399</v>
      </c>
    </row>
    <row r="3" spans="1:6">
      <c t="s" r="A3" s="4">
        <v>400</v>
      </c>
      <c t="n" r="E3" s="7">
        <v>21299000</v>
      </c>
      <c t="n" r="F3" s="7">
        <v>0</v>
      </c>
    </row>
    <row r="4" spans="1:6">
      <c t="s" r="A4" s="4">
        <v>401</v>
      </c>
      <c t="n" r="E4" s="6">
        <v>3893000</v>
      </c>
      <c t="n" r="F4" s="6">
        <v>4024000</v>
      </c>
    </row>
    <row r="5" spans="1:6">
      <c t="s" r="A5" s="4">
        <v>402</v>
      </c>
      <c t="n" r="E5" s="6">
        <v>2790000</v>
      </c>
      <c t="n" r="F5" s="6">
        <v>2318000</v>
      </c>
    </row>
    <row r="6" spans="1:6">
      <c t="s" r="A6" s="4">
        <v>403</v>
      </c>
      <c t="n" r="E6" s="6">
        <v>27982000</v>
      </c>
      <c t="n" r="F6" s="6">
        <v>6342000</v>
      </c>
    </row>
    <row r="7" spans="1:6">
      <c t="s" r="A7" s="4">
        <v>404</v>
      </c>
      <c t="n" r="E7" s="6">
        <v>4443000</v>
      </c>
      <c t="n" r="F7" s="6">
        <v>4024000</v>
      </c>
    </row>
    <row r="8" spans="1:6">
      <c t="s" r="A8" s="4">
        <v>45</v>
      </c>
      <c t="n" r="E8" s="6">
        <v>23539000</v>
      </c>
      <c t="n" r="F8" s="6">
        <v>2318000</v>
      </c>
    </row>
    <row r="9" spans="1:6">
      <c t="s" r="A9" s="3">
        <v>405</v>
      </c>
    </row>
    <row r="10" spans="1:6">
      <c t="s" r="A10" s="4">
        <v>400</v>
      </c>
      <c t="n" r="E10" s="7">
        <v>21299000</v>
      </c>
      <c t="n" r="F10" s="7">
        <v>0</v>
      </c>
    </row>
    <row r="11" spans="1:6">
      <c t="s" r="A11" s="4">
        <v>406</v>
      </c>
    </row>
    <row r="12" spans="1:6">
      <c t="s" r="A12" s="3">
        <v>399</v>
      </c>
    </row>
    <row r="13" spans="1:6">
      <c t="s" r="A13" s="4">
        <v>407</v>
      </c>
      <c t="s" r="E13" s="4">
        <v>408</v>
      </c>
    </row>
    <row r="14" spans="1:6">
      <c t="s" r="A14" s="4">
        <v>409</v>
      </c>
      <c t="s" r="E14" s="4">
        <v>410</v>
      </c>
    </row>
    <row r="15" spans="1:6">
      <c t="s" r="A15" s="4">
        <v>411</v>
      </c>
    </row>
    <row r="16" spans="1:6">
      <c t="s" r="A16" s="3">
        <v>412</v>
      </c>
    </row>
    <row r="17" spans="1:6">
      <c t="s" r="A17" s="4">
        <v>413</v>
      </c>
      <c t="n" r="E17" s="7">
        <v>65600000</v>
      </c>
    </row>
    <row r="18" spans="1:6">
      <c t="s" r="A18" s="4">
        <v>414</v>
      </c>
      <c t="n" r="E18" s="7">
        <v>0</v>
      </c>
    </row>
    <row r="19" spans="1:6">
      <c t="s" r="A19" s="4">
        <v>415</v>
      </c>
      <c t="s" r="E19" s="4">
        <v>416</v>
      </c>
    </row>
    <row r="20" spans="1:6">
      <c t="s" r="A20" s="4">
        <v>417</v>
      </c>
      <c t="s" r="E20" s="4">
        <v>418</v>
      </c>
    </row>
    <row r="21" spans="1:6">
      <c t="s" r="A21" s="4">
        <v>419</v>
      </c>
      <c t="n" r="E21" s="6">
        <v>1</v>
      </c>
    </row>
    <row r="22" spans="1:6">
      <c t="s" r="A22" s="4">
        <v>420</v>
      </c>
      <c t="n" r="E22" s="7">
        <v>40100000</v>
      </c>
    </row>
    <row r="23" spans="1:6">
      <c t="s" r="A23" s="4">
        <v>421</v>
      </c>
    </row>
    <row r="24" spans="1:6">
      <c t="s" r="A24" s="3">
        <v>412</v>
      </c>
    </row>
    <row r="25" spans="1:6">
      <c t="s" r="A25" s="4">
        <v>422</v>
      </c>
      <c t="n" r="E25" s="6">
        <v>800000</v>
      </c>
    </row>
    <row r="26" spans="1:6">
      <c t="s" r="A26" s="4">
        <v>423</v>
      </c>
    </row>
    <row r="27" spans="1:6">
      <c t="s" r="A27" s="3">
        <v>399</v>
      </c>
    </row>
    <row r="28" spans="1:6">
      <c t="s" r="A28" s="4">
        <v>401</v>
      </c>
      <c t="n" r="E28" s="7">
        <v>3893000</v>
      </c>
    </row>
    <row r="29" spans="1:6">
      <c t="s" r="A29" s="3">
        <v>424</v>
      </c>
    </row>
    <row r="30" spans="1:6">
      <c t="s" r="A30" s="4">
        <v>425</v>
      </c>
      <c t="s" r="E30" s="4">
        <v>426</v>
      </c>
    </row>
    <row r="31" spans="1:6">
      <c t="s" r="A31" s="4">
        <v>427</v>
      </c>
    </row>
    <row r="32" spans="1:6">
      <c t="s" r="A32" s="3">
        <v>399</v>
      </c>
    </row>
    <row r="33" spans="1:6">
      <c t="s" r="A33" s="4">
        <v>407</v>
      </c>
      <c t="s" r="C33" s="4">
        <v>428</v>
      </c>
    </row>
    <row r="34" spans="1:6">
      <c t="s" r="A34" s="4">
        <v>409</v>
      </c>
      <c t="s" r="C34" s="4">
        <v>429</v>
      </c>
    </row>
    <row r="35" spans="1:6">
      <c t="s" r="A35" s="4">
        <v>430</v>
      </c>
    </row>
    <row r="36" spans="1:6">
      <c t="s" r="A36" s="3">
        <v>412</v>
      </c>
    </row>
    <row r="37" spans="1:6">
      <c t="s" r="A37" s="4">
        <v>414</v>
      </c>
      <c t="n" r="E37" s="7">
        <v>0</v>
      </c>
    </row>
    <row r="38" spans="1:6">
      <c t="s" r="A38" s="4">
        <v>431</v>
      </c>
    </row>
    <row r="39" spans="1:6">
      <c t="s" r="A39" s="3">
        <v>399</v>
      </c>
    </row>
    <row r="40" spans="1:6">
      <c t="s" r="A40" s="4">
        <v>432</v>
      </c>
      <c t="s" r="D40" s="4">
        <v>331</v>
      </c>
    </row>
    <row r="41" spans="1:6">
      <c t="s" r="A41" s="3">
        <v>412</v>
      </c>
    </row>
    <row r="42" spans="1:6">
      <c t="s" r="A42" s="4">
        <v>433</v>
      </c>
      <c t="n" r="D42" s="7">
        <v>150000000</v>
      </c>
      <c t="n" r="E42" s="6">
        <v>150000000</v>
      </c>
    </row>
    <row r="43" spans="1:6">
      <c t="s" r="A43" s="4">
        <v>413</v>
      </c>
      <c t="n" r="E43" s="7">
        <v>148000000</v>
      </c>
    </row>
    <row r="44" spans="1:6">
      <c t="s" r="A44" s="4">
        <v>434</v>
      </c>
      <c t="s" r="E44" s="4">
        <v>435</v>
      </c>
    </row>
    <row r="45" spans="1:6">
      <c t="s" r="A45" s="4">
        <v>436</v>
      </c>
    </row>
    <row r="46" spans="1:6">
      <c t="s" r="A46" s="3">
        <v>412</v>
      </c>
    </row>
    <row r="47" spans="1:6">
      <c t="s" r="A47" s="4">
        <v>433</v>
      </c>
      <c t="n" r="D47" s="6">
        <v>150000000</v>
      </c>
      <c t="n" r="E47" s="7">
        <v>150000000</v>
      </c>
    </row>
    <row r="48" spans="1:6">
      <c t="s" r="A48" s="4">
        <v>437</v>
      </c>
    </row>
    <row r="49" spans="1:6">
      <c t="s" r="A49" s="3">
        <v>399</v>
      </c>
    </row>
    <row r="50" spans="1:6">
      <c t="s" r="A50" s="4">
        <v>438</v>
      </c>
      <c t="s" r="E50" s="4">
        <v>439</v>
      </c>
    </row>
    <row r="51" spans="1:6">
      <c t="s" r="A51" s="4">
        <v>440</v>
      </c>
    </row>
    <row r="52" spans="1:6">
      <c t="s" r="A52" s="3">
        <v>399</v>
      </c>
    </row>
    <row r="53" spans="1:6">
      <c t="s" r="A53" s="4">
        <v>438</v>
      </c>
      <c t="s" r="E53" s="4">
        <v>441</v>
      </c>
    </row>
    <row r="54" spans="1:6">
      <c t="s" r="A54" s="4">
        <v>442</v>
      </c>
    </row>
    <row r="55" spans="1:6">
      <c t="s" r="A55" s="3">
        <v>412</v>
      </c>
    </row>
    <row r="56" spans="1:6">
      <c t="s" r="A56" s="4">
        <v>443</v>
      </c>
      <c t="s" r="E56" s="4">
        <v>444</v>
      </c>
    </row>
    <row r="57" spans="1:6">
      <c t="s" r="A57" s="4">
        <v>445</v>
      </c>
    </row>
    <row r="58" spans="1:6">
      <c t="s" r="A58" s="3">
        <v>399</v>
      </c>
    </row>
    <row r="59" spans="1:6">
      <c t="s" r="A59" s="4">
        <v>438</v>
      </c>
      <c t="s" r="E59" s="4">
        <v>446</v>
      </c>
    </row>
    <row r="60" spans="1:6">
      <c t="s" r="A60" s="4">
        <v>447</v>
      </c>
    </row>
    <row r="61" spans="1:6">
      <c t="s" r="A61" s="3">
        <v>399</v>
      </c>
    </row>
    <row r="62" spans="1:6">
      <c t="s" r="A62" s="4">
        <v>438</v>
      </c>
      <c t="s" r="E62" s="4">
        <v>448</v>
      </c>
    </row>
    <row r="63" spans="1:6">
      <c t="s" r="A63" s="4">
        <v>449</v>
      </c>
    </row>
    <row r="64" spans="1:6">
      <c t="s" r="A64" s="3">
        <v>412</v>
      </c>
    </row>
    <row r="65" spans="1:6">
      <c t="s" r="A65" s="4">
        <v>443</v>
      </c>
      <c t="s" r="E65" s="4">
        <v>450</v>
      </c>
    </row>
    <row r="66" spans="1:6">
      <c t="s" r="A66" s="4">
        <v>451</v>
      </c>
    </row>
    <row r="67" spans="1:6">
      <c t="s" r="A67" s="3">
        <v>412</v>
      </c>
    </row>
    <row r="68" spans="1:6">
      <c t="s" r="A68" s="4">
        <v>422</v>
      </c>
      <c t="n" r="E68" s="7">
        <v>1700000</v>
      </c>
    </row>
    <row r="69" spans="1:6">
      <c t="s" r="A69" s="4">
        <v>452</v>
      </c>
    </row>
    <row r="70" spans="1:6">
      <c t="s" r="A70" s="3">
        <v>412</v>
      </c>
    </row>
    <row r="71" spans="1:6">
      <c t="s" r="A71" s="4">
        <v>422</v>
      </c>
      <c t="n" r="E71" s="6">
        <v>400000</v>
      </c>
    </row>
    <row r="72" spans="1:6">
      <c t="s" r="A72" s="4">
        <v>453</v>
      </c>
    </row>
    <row r="73" spans="1:6">
      <c t="s" r="A73" s="3">
        <v>412</v>
      </c>
    </row>
    <row r="74" spans="1:6">
      <c t="s" r="A74" s="4">
        <v>433</v>
      </c>
      <c t="n" r="D74" s="7">
        <v>50000000</v>
      </c>
      <c t="n" r="E74" s="7">
        <v>50000000</v>
      </c>
    </row>
    <row r="75" spans="1:6">
      <c t="s" r="A75" s="4">
        <v>454</v>
      </c>
    </row>
    <row r="76" spans="1:6">
      <c t="s" r="A76" s="3">
        <v>399</v>
      </c>
    </row>
    <row r="77" spans="1:6">
      <c t="s" r="A77" s="4">
        <v>438</v>
      </c>
      <c t="s" r="E77" s="4">
        <v>439</v>
      </c>
    </row>
    <row r="78" spans="1:6">
      <c t="s" r="A78" s="4">
        <v>455</v>
      </c>
    </row>
    <row r="79" spans="1:6">
      <c t="s" r="A79" s="3">
        <v>399</v>
      </c>
    </row>
    <row r="80" spans="1:6">
      <c t="s" r="A80" s="4">
        <v>438</v>
      </c>
      <c t="s" r="E80" s="4">
        <v>441</v>
      </c>
    </row>
    <row r="81" spans="1:6">
      <c t="s" r="A81" s="4">
        <v>456</v>
      </c>
    </row>
    <row r="82" spans="1:6">
      <c t="s" r="A82" s="3">
        <v>412</v>
      </c>
    </row>
    <row r="83" spans="1:6">
      <c t="s" r="A83" s="4">
        <v>443</v>
      </c>
      <c t="s" r="E83" s="4">
        <v>444</v>
      </c>
    </row>
    <row r="84" spans="1:6">
      <c t="s" r="A84" s="4">
        <v>457</v>
      </c>
    </row>
    <row r="85" spans="1:6">
      <c t="s" r="A85" s="3">
        <v>399</v>
      </c>
    </row>
    <row r="86" spans="1:6">
      <c t="s" r="A86" s="4">
        <v>438</v>
      </c>
      <c t="s" r="E86" s="4">
        <v>446</v>
      </c>
    </row>
    <row r="87" spans="1:6">
      <c t="s" r="A87" s="4">
        <v>458</v>
      </c>
    </row>
    <row r="88" spans="1:6">
      <c t="s" r="A88" s="3">
        <v>399</v>
      </c>
    </row>
    <row r="89" spans="1:6">
      <c t="s" r="A89" s="4">
        <v>438</v>
      </c>
      <c t="s" r="E89" s="4">
        <v>448</v>
      </c>
    </row>
    <row r="90" spans="1:6">
      <c t="s" r="A90" s="4">
        <v>459</v>
      </c>
    </row>
    <row r="91" spans="1:6">
      <c t="s" r="A91" s="3">
        <v>412</v>
      </c>
    </row>
    <row r="92" spans="1:6">
      <c t="s" r="A92" s="4">
        <v>443</v>
      </c>
      <c t="s" r="E92" s="4">
        <v>450</v>
      </c>
    </row>
    <row r="93" spans="1:6">
      <c t="s" r="A93" s="4">
        <v>460</v>
      </c>
    </row>
    <row r="94" spans="1:6">
      <c t="s" r="A94" s="3">
        <v>399</v>
      </c>
    </row>
    <row r="95" spans="1:6">
      <c t="s" r="A95" s="4">
        <v>400</v>
      </c>
      <c t="n" r="B95" s="7">
        <v>21500000</v>
      </c>
      <c t="n" r="E95" s="7">
        <v>21299000</v>
      </c>
    </row>
    <row r="96" spans="1:6">
      <c t="s" r="A96" s="4">
        <v>432</v>
      </c>
      <c t="s" r="B96" s="4">
        <v>461</v>
      </c>
    </row>
    <row r="97" spans="1:6">
      <c t="s" r="A97" s="3">
        <v>405</v>
      </c>
    </row>
    <row r="98" spans="1:6">
      <c t="s" r="A98" s="4">
        <v>462</v>
      </c>
      <c t="s" r="E98" s="4">
        <v>410</v>
      </c>
    </row>
    <row r="99" spans="1:6">
      <c t="s" r="A99" s="4">
        <v>400</v>
      </c>
      <c t="n" r="B99" s="7">
        <v>21500000</v>
      </c>
      <c t="n" r="E99" s="7">
        <v>21299000</v>
      </c>
    </row>
    <row r="100" spans="1:6">
      <c t="s" r="A100" s="4">
        <v>463</v>
      </c>
      <c t="s" r="E100" s="4">
        <v>464</v>
      </c>
    </row>
    <row r="101" spans="1:6">
      <c t="s" r="A101" s="4">
        <v>465</v>
      </c>
      <c t="s" r="B101" s="4">
        <v>466</v>
      </c>
    </row>
    <row r="102" spans="1:6">
      <c t="s" r="A102" s="4">
        <v>467</v>
      </c>
      <c t="n" r="E102" s="7">
        <v>100000</v>
      </c>
    </row>
    <row r="103" spans="1:6">
      <c t="s" r="A103" s="4">
        <v>468</v>
      </c>
    </row>
    <row r="104" spans="1:6">
      <c t="s" r="A104" s="3">
        <v>399</v>
      </c>
    </row>
    <row r="105" spans="1:6">
      <c t="s" r="A105" s="4">
        <v>438</v>
      </c>
      <c t="s" r="E105" s="4">
        <v>469</v>
      </c>
    </row>
    <row r="106" spans="1:6">
      <c t="s" r="A106" s="4">
        <v>470</v>
      </c>
    </row>
    <row r="107" spans="1:6">
      <c t="s" r="A107" s="3">
        <v>405</v>
      </c>
    </row>
    <row r="108" spans="1:6">
      <c t="s" r="A108" s="4">
        <v>471</v>
      </c>
      <c t="n" r="E108" s="7">
        <v>81000</v>
      </c>
    </row>
    <row r="109" spans="1:6">
      <c t="s" r="A109" s="4">
        <v>472</v>
      </c>
    </row>
    <row r="110" spans="1:6">
      <c t="s" r="A110" s="3">
        <v>399</v>
      </c>
    </row>
    <row r="111" spans="1:6">
      <c t="s" r="A111" s="4">
        <v>407</v>
      </c>
      <c t="s" r="B111" s="4">
        <v>408</v>
      </c>
      <c t="s" r="E111" s="4">
        <v>408</v>
      </c>
    </row>
    <row r="112" spans="1:6">
      <c t="s" r="A112" s="4">
        <v>409</v>
      </c>
      <c t="s" r="E112" s="4">
        <v>4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t="s" r="A1" s="1">
        <v>473</v>
      </c>
      <c t="s" r="B1" s="2">
        <v>474</v>
      </c>
      <c t="s" r="C1" s="2">
        <v>475</v>
      </c>
      <c t="s" r="D1" s="2">
        <v>476</v>
      </c>
      <c t="s" r="E1" s="2">
        <v>477</v>
      </c>
      <c t="s" r="F1" s="2">
        <v>2</v>
      </c>
      <c t="s" r="G1" s="2">
        <v>75</v>
      </c>
    </row>
    <row r="2" spans="1:7">
      <c t="s" r="A2" s="3">
        <v>478</v>
      </c>
    </row>
    <row r="3" spans="1:7">
      <c t="s" r="A3" s="4">
        <v>125</v>
      </c>
      <c t="n" r="F3" s="7">
        <v>4232</v>
      </c>
      <c t="n" r="G3" s="7">
        <v>3612</v>
      </c>
    </row>
    <row r="4" spans="1:7">
      <c t="s" r="A4" s="3">
        <v>479</v>
      </c>
    </row>
    <row r="5" spans="1:7">
      <c t="s" r="A5" s="4">
        <v>480</v>
      </c>
      <c t="n" r="F5" s="7">
        <v>4900</v>
      </c>
    </row>
    <row r="6" spans="1:7">
      <c t="s" r="A6" s="4">
        <v>481</v>
      </c>
      <c t="n" r="F6" s="8">
        <v>3.56</v>
      </c>
      <c t="n" r="G6" s="8">
        <v>3.62</v>
      </c>
    </row>
    <row r="7" spans="1:7">
      <c t="s" r="A7" s="4">
        <v>482</v>
      </c>
      <c t="n" r="C7" s="6">
        <v>616450</v>
      </c>
      <c t="n" r="E7" s="6">
        <v>577700</v>
      </c>
    </row>
    <row r="8" spans="1:7">
      <c t="s" r="A8" s="4">
        <v>483</v>
      </c>
    </row>
    <row r="9" spans="1:7">
      <c t="s" r="A9" s="3">
        <v>479</v>
      </c>
    </row>
    <row r="10" spans="1:7">
      <c t="s" r="A10" s="4">
        <v>482</v>
      </c>
      <c t="n" r="D10" s="6">
        <v>600000</v>
      </c>
    </row>
    <row r="11" spans="1:7">
      <c t="s" r="A11" s="4">
        <v>484</v>
      </c>
    </row>
    <row r="12" spans="1:7">
      <c t="s" r="A12" s="3">
        <v>478</v>
      </c>
    </row>
    <row r="13" spans="1:7">
      <c t="s" r="A13" s="4">
        <v>125</v>
      </c>
      <c t="n" r="F13" s="7">
        <v>42</v>
      </c>
      <c t="n" r="G13" s="7">
        <v>44</v>
      </c>
    </row>
    <row r="14" spans="1:7">
      <c t="s" r="A14" s="4">
        <v>485</v>
      </c>
    </row>
    <row r="15" spans="1:7">
      <c t="s" r="A15" s="3">
        <v>478</v>
      </c>
    </row>
    <row r="16" spans="1:7">
      <c t="s" r="A16" s="4">
        <v>125</v>
      </c>
      <c t="n" r="F16" s="7">
        <v>512</v>
      </c>
      <c t="n" r="G16" s="6">
        <v>481</v>
      </c>
    </row>
    <row r="17" spans="1:7">
      <c t="s" r="A17" s="3">
        <v>479</v>
      </c>
    </row>
    <row r="18" spans="1:7">
      <c t="s" r="A18" s="4">
        <v>486</v>
      </c>
      <c t="s" r="F18" s="4">
        <v>487</v>
      </c>
    </row>
    <row r="19" spans="1:7">
      <c t="s" r="A19" s="4">
        <v>488</v>
      </c>
    </row>
    <row r="20" spans="1:7">
      <c t="s" r="A20" s="3">
        <v>478</v>
      </c>
    </row>
    <row r="21" spans="1:7">
      <c t="s" r="A21" s="4">
        <v>125</v>
      </c>
      <c t="n" r="F21" s="7">
        <v>3678</v>
      </c>
      <c t="n" r="G21" s="7">
        <v>3087</v>
      </c>
    </row>
    <row r="22" spans="1:7">
      <c t="s" r="A22" s="3">
        <v>479</v>
      </c>
    </row>
    <row r="23" spans="1:7">
      <c t="s" r="A23" s="4">
        <v>489</v>
      </c>
      <c t="n" r="F23" s="7">
        <v>31600</v>
      </c>
    </row>
    <row r="24" spans="1:7">
      <c t="s" r="A24" s="4">
        <v>486</v>
      </c>
      <c t="s" r="F24" s="4">
        <v>487</v>
      </c>
    </row>
    <row r="25" spans="1:7">
      <c t="s" r="A25" s="3">
        <v>490</v>
      </c>
    </row>
    <row r="26" spans="1:7">
      <c t="s" r="A26" s="4">
        <v>482</v>
      </c>
      <c t="n" r="C26" s="6">
        <v>442000</v>
      </c>
      <c t="n" r="E26" s="6">
        <v>401700</v>
      </c>
    </row>
    <row r="27" spans="1:7">
      <c t="s" r="A27" s="4">
        <v>491</v>
      </c>
    </row>
    <row r="28" spans="1:7">
      <c t="s" r="A28" s="3">
        <v>490</v>
      </c>
    </row>
    <row r="29" spans="1:7">
      <c t="s" r="A29" s="4">
        <v>482</v>
      </c>
      <c t="n" r="D29" s="6">
        <v>250000</v>
      </c>
    </row>
    <row r="30" spans="1:7">
      <c t="s" r="A30" s="4">
        <v>492</v>
      </c>
    </row>
    <row r="31" spans="1:7">
      <c t="s" r="A31" s="3">
        <v>490</v>
      </c>
    </row>
    <row r="32" spans="1:7">
      <c t="s" r="A32" s="4">
        <v>482</v>
      </c>
      <c t="n" r="D32" s="6">
        <v>150000</v>
      </c>
    </row>
    <row r="33" spans="1:7">
      <c t="s" r="A33" s="4">
        <v>493</v>
      </c>
    </row>
    <row r="34" spans="1:7">
      <c t="s" r="A34" s="3">
        <v>490</v>
      </c>
    </row>
    <row r="35" spans="1:7">
      <c t="s" r="A35" s="4">
        <v>494</v>
      </c>
      <c t="n" r="F35" s="6">
        <v>580000</v>
      </c>
    </row>
    <row r="36" spans="1:7">
      <c t="s" r="A36" s="4">
        <v>482</v>
      </c>
      <c t="n" r="F36" s="6">
        <v>462359</v>
      </c>
    </row>
    <row r="37" spans="1:7">
      <c t="s" r="A37" s="4">
        <v>495</v>
      </c>
      <c t="n" r="F37" s="6">
        <v>-179422</v>
      </c>
    </row>
    <row r="38" spans="1:7">
      <c t="s" r="A38" s="4">
        <v>496</v>
      </c>
      <c t="n" r="F38" s="6">
        <v>0</v>
      </c>
    </row>
    <row r="39" spans="1:7">
      <c t="s" r="A39" s="4">
        <v>497</v>
      </c>
      <c t="n" r="F39" s="6">
        <v>862937</v>
      </c>
    </row>
    <row r="40" spans="1:7">
      <c t="s" r="A40" s="3">
        <v>498</v>
      </c>
    </row>
    <row r="41" spans="1:7">
      <c t="s" r="A41" s="4">
        <v>499</v>
      </c>
      <c t="n" r="F41" s="8">
        <v>22.65</v>
      </c>
    </row>
    <row r="42" spans="1:7">
      <c t="s" r="A42" s="4">
        <v>500</v>
      </c>
      <c t="n" r="F42" s="11">
        <v>18.35</v>
      </c>
    </row>
    <row r="43" spans="1:7">
      <c t="s" r="A43" s="4">
        <v>501</v>
      </c>
      <c t="n" r="F43" s="11">
        <v>28.05</v>
      </c>
    </row>
    <row r="44" spans="1:7">
      <c t="s" r="A44" s="4">
        <v>502</v>
      </c>
      <c t="n" r="F44" s="6">
        <v>0</v>
      </c>
    </row>
    <row r="45" spans="1:7">
      <c t="s" r="A45" s="4">
        <v>503</v>
      </c>
      <c t="n" r="F45" s="8">
        <v>19.22</v>
      </c>
    </row>
    <row r="46" spans="1:7">
      <c t="s" r="A46" s="4">
        <v>504</v>
      </c>
    </row>
    <row r="47" spans="1:7">
      <c t="s" r="A47" s="3">
        <v>479</v>
      </c>
    </row>
    <row r="48" spans="1:7">
      <c t="s" r="A48" s="4">
        <v>505</v>
      </c>
      <c t="s" r="F48" s="4">
        <v>506</v>
      </c>
    </row>
    <row r="49" spans="1:7">
      <c t="s" r="A49" s="4">
        <v>507</v>
      </c>
    </row>
    <row r="50" spans="1:7">
      <c t="s" r="A50" s="3">
        <v>479</v>
      </c>
    </row>
    <row r="51" spans="1:7">
      <c t="s" r="A51" s="4">
        <v>508</v>
      </c>
      <c t="s" r="F51" s="4">
        <v>506</v>
      </c>
    </row>
    <row r="52" spans="1:7">
      <c t="s" r="A52" s="4">
        <v>509</v>
      </c>
    </row>
    <row r="53" spans="1:7">
      <c t="s" r="A53" s="3">
        <v>479</v>
      </c>
    </row>
    <row r="54" spans="1:7">
      <c t="s" r="A54" s="4">
        <v>508</v>
      </c>
      <c t="s" r="F54" s="4">
        <v>510</v>
      </c>
    </row>
    <row r="55" spans="1:7">
      <c t="s" r="A55" s="4">
        <v>511</v>
      </c>
    </row>
    <row r="56" spans="1:7">
      <c t="s" r="A56" s="3">
        <v>479</v>
      </c>
    </row>
    <row r="57" spans="1:7">
      <c t="s" r="A57" s="4">
        <v>508</v>
      </c>
      <c t="s" r="F57" s="4">
        <v>327</v>
      </c>
    </row>
    <row r="58" spans="1:7">
      <c t="s" r="A58" s="4">
        <v>512</v>
      </c>
    </row>
    <row r="59" spans="1:7">
      <c t="s" r="A59" s="3">
        <v>479</v>
      </c>
    </row>
    <row r="60" spans="1:7">
      <c t="s" r="A60" s="4">
        <v>508</v>
      </c>
      <c t="s" r="F60" s="4">
        <v>327</v>
      </c>
    </row>
    <row r="61" spans="1:7">
      <c t="s" r="A61" s="4">
        <v>513</v>
      </c>
    </row>
    <row r="62" spans="1:7">
      <c t="s" r="A62" s="3">
        <v>479</v>
      </c>
    </row>
    <row r="63" spans="1:7">
      <c t="s" r="A63" s="4">
        <v>505</v>
      </c>
      <c t="s" r="F63" s="4">
        <v>506</v>
      </c>
    </row>
    <row r="64" spans="1:7">
      <c t="s" r="A64" s="4">
        <v>514</v>
      </c>
      <c t="s" r="F64" s="4">
        <v>515</v>
      </c>
    </row>
    <row r="65" spans="1:7">
      <c t="s" r="A65" s="4">
        <v>516</v>
      </c>
    </row>
    <row r="66" spans="1:7">
      <c t="s" r="A66" s="3">
        <v>479</v>
      </c>
    </row>
    <row r="67" spans="1:7">
      <c t="s" r="A67" s="4">
        <v>505</v>
      </c>
      <c t="s" r="F67" s="4">
        <v>327</v>
      </c>
    </row>
    <row r="68" spans="1:7">
      <c t="s" r="A68" s="4">
        <v>514</v>
      </c>
      <c t="s" r="F68" s="4">
        <v>517</v>
      </c>
    </row>
    <row r="69" spans="1:7">
      <c t="s" r="A69" s="4">
        <v>518</v>
      </c>
    </row>
    <row r="70" spans="1:7">
      <c t="s" r="A70" s="3">
        <v>479</v>
      </c>
    </row>
    <row r="71" spans="1:7">
      <c t="s" r="A71" s="4">
        <v>508</v>
      </c>
      <c t="s" r="F71" s="4">
        <v>327</v>
      </c>
    </row>
    <row r="72" spans="1:7">
      <c t="s" r="A72" s="4">
        <v>519</v>
      </c>
      <c t="s" r="F72" s="4">
        <v>327</v>
      </c>
    </row>
    <row r="73" spans="1:7">
      <c t="s" r="A73" s="3">
        <v>490</v>
      </c>
    </row>
    <row r="74" spans="1:7">
      <c t="s" r="A74" s="4">
        <v>494</v>
      </c>
      <c t="n" r="F74" s="6">
        <v>183368</v>
      </c>
    </row>
    <row r="75" spans="1:7">
      <c t="s" r="A75" s="4">
        <v>482</v>
      </c>
      <c t="n" r="F75" s="6">
        <v>140457</v>
      </c>
    </row>
    <row r="76" spans="1:7">
      <c t="s" r="A76" s="4">
        <v>495</v>
      </c>
      <c t="n" r="F76" s="6">
        <v>0</v>
      </c>
    </row>
    <row r="77" spans="1:7">
      <c t="s" r="A77" s="4">
        <v>496</v>
      </c>
      <c t="n" r="F77" s="6">
        <v>0</v>
      </c>
    </row>
    <row r="78" spans="1:7">
      <c t="s" r="A78" s="4">
        <v>497</v>
      </c>
      <c t="n" r="F78" s="6">
        <v>323825</v>
      </c>
    </row>
    <row r="79" spans="1:7">
      <c t="s" r="A79" s="3">
        <v>498</v>
      </c>
    </row>
    <row r="80" spans="1:7">
      <c t="s" r="A80" s="4">
        <v>499</v>
      </c>
      <c t="n" r="F80" s="8">
        <v>17.72</v>
      </c>
    </row>
    <row r="81" spans="1:7">
      <c t="s" r="A81" s="4">
        <v>500</v>
      </c>
      <c t="n" r="F81" s="11">
        <v>15.2</v>
      </c>
    </row>
    <row r="82" spans="1:7">
      <c t="s" r="A82" s="4">
        <v>501</v>
      </c>
      <c t="n" r="F82" s="6">
        <v>0</v>
      </c>
    </row>
    <row r="83" spans="1:7">
      <c t="s" r="A83" s="4">
        <v>502</v>
      </c>
      <c t="n" r="F83" s="6">
        <v>0</v>
      </c>
    </row>
    <row r="84" spans="1:7">
      <c t="s" r="A84" s="4">
        <v>503</v>
      </c>
      <c t="n" r="F84" s="8">
        <v>16.63</v>
      </c>
    </row>
    <row r="85" spans="1:7">
      <c t="s" r="A85" s="4">
        <v>520</v>
      </c>
    </row>
    <row r="86" spans="1:7">
      <c t="s" r="A86" s="3">
        <v>479</v>
      </c>
    </row>
    <row r="87" spans="1:7">
      <c t="s" r="A87" s="4">
        <v>514</v>
      </c>
      <c t="s" r="F87" s="4">
        <v>515</v>
      </c>
    </row>
    <row r="88" spans="1:7">
      <c t="s" r="A88" s="4">
        <v>521</v>
      </c>
    </row>
    <row r="89" spans="1:7">
      <c t="s" r="A89" s="3">
        <v>479</v>
      </c>
    </row>
    <row r="90" spans="1:7">
      <c t="s" r="A90" s="4">
        <v>514</v>
      </c>
      <c t="s" r="F90" s="4">
        <v>522</v>
      </c>
    </row>
    <row r="91" spans="1:7">
      <c t="s" r="A91" s="4">
        <v>272</v>
      </c>
    </row>
    <row r="92" spans="1:7">
      <c t="s" r="A92" s="3">
        <v>490</v>
      </c>
    </row>
    <row r="93" spans="1:7">
      <c t="s" r="A93" s="4">
        <v>482</v>
      </c>
      <c t="n" r="B93" s="6">
        <v>6028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1"/>
  </cols>
  <sheetData>
    <row r="1" spans="1:4">
      <c t="s" r="A1" s="1">
        <v>523</v>
      </c>
      <c t="s" r="B1" s="2">
        <v>1</v>
      </c>
    </row>
    <row r="2" spans="1:4">
      <c t="s" r="B2" s="2">
        <v>524</v>
      </c>
      <c t="s" r="C2" s="2">
        <v>525</v>
      </c>
      <c t="s" r="D2" s="2">
        <v>384</v>
      </c>
    </row>
    <row r="3" spans="1:4">
      <c t="s" r="A3" s="4">
        <v>526</v>
      </c>
    </row>
    <row r="4" spans="1:4">
      <c t="s" r="A4" s="3">
        <v>186</v>
      </c>
    </row>
    <row r="5" spans="1:4">
      <c t="s" r="A5" s="4">
        <v>527</v>
      </c>
      <c t="n" r="B5" s="6">
        <v>4</v>
      </c>
    </row>
    <row r="6" spans="1:4">
      <c t="s" r="A6" s="4">
        <v>528</v>
      </c>
    </row>
    <row r="7" spans="1:4">
      <c t="s" r="A7" s="3">
        <v>186</v>
      </c>
    </row>
    <row r="8" spans="1:4">
      <c t="s" r="A8" s="4">
        <v>529</v>
      </c>
      <c t="n" r="B8" s="6">
        <v>140</v>
      </c>
      <c t="n" r="C8" s="6">
        <v>140</v>
      </c>
    </row>
    <row r="9" spans="1:4">
      <c t="s" r="A9" s="4">
        <v>530</v>
      </c>
      <c t="n" r="B9" s="7">
        <v>7500000</v>
      </c>
    </row>
    <row r="10" spans="1:4">
      <c t="s" r="A10" s="4">
        <v>531</v>
      </c>
      <c t="n" r="C10" s="7">
        <v>7500000</v>
      </c>
    </row>
    <row r="11" spans="1:4">
      <c t="s" r="A11" s="4">
        <v>532</v>
      </c>
    </row>
    <row r="12" spans="1:4">
      <c t="s" r="A12" s="3">
        <v>186</v>
      </c>
    </row>
    <row r="13" spans="1:4">
      <c t="s" r="A13" s="4">
        <v>533</v>
      </c>
      <c t="n" r="C13" s="7">
        <v>3400000</v>
      </c>
    </row>
    <row r="14" spans="1:4">
      <c t="s" r="A14" s="4">
        <v>534</v>
      </c>
    </row>
    <row r="15" spans="1:4">
      <c t="s" r="A15" s="3">
        <v>186</v>
      </c>
    </row>
    <row r="16" spans="1:4">
      <c t="s" r="A16" s="4">
        <v>535</v>
      </c>
      <c t="n" r="B16" s="7">
        <v>1200000</v>
      </c>
      <c t="n" r="D16" s="7">
        <v>1400000</v>
      </c>
    </row>
    <row r="17" spans="1:4">
      <c t="s" r="A17" s="4">
        <v>536</v>
      </c>
    </row>
    <row r="18" spans="1:4">
      <c t="s" r="A18" s="3">
        <v>186</v>
      </c>
    </row>
    <row r="19" spans="1:4">
      <c t="s" r="A19" s="4">
        <v>537</v>
      </c>
      <c t="n" r="B19" s="6">
        <v>2017</v>
      </c>
    </row>
    <row r="20" spans="1:4">
      <c t="s" r="A20" s="4">
        <v>538</v>
      </c>
    </row>
    <row r="21" spans="1:4">
      <c t="s" r="A21" s="3">
        <v>186</v>
      </c>
    </row>
    <row r="22" spans="1:4">
      <c t="s" r="A22" s="4">
        <v>537</v>
      </c>
      <c t="n" r="B22" s="6">
        <v>2020</v>
      </c>
    </row>
    <row r="23" spans="1:4">
      <c t="s" r="A23" s="4">
        <v>539</v>
      </c>
    </row>
    <row r="24" spans="1:4">
      <c t="s" r="A24" s="3">
        <v>186</v>
      </c>
    </row>
    <row r="25" spans="1:4">
      <c t="s" r="A25" s="4">
        <v>540</v>
      </c>
      <c t="n" r="B25" s="7">
        <v>300000</v>
      </c>
      <c t="n" r="D25"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5</v>
      </c>
    </row>
    <row r="3" spans="1:3">
      <c t="s" r="A3" s="3">
        <v>103</v>
      </c>
    </row>
    <row r="4" spans="1:3">
      <c t="s" r="A4" s="4">
        <v>92</v>
      </c>
      <c t="n" r="B4" s="7">
        <v>-25154</v>
      </c>
      <c t="n" r="C4" s="7">
        <v>3987</v>
      </c>
    </row>
    <row r="5" spans="1:3">
      <c t="s" r="A5" s="3">
        <v>104</v>
      </c>
    </row>
    <row r="6" spans="1:3">
      <c t="s" r="A6" s="4">
        <v>105</v>
      </c>
      <c t="n" r="B6" s="6">
        <v>43152</v>
      </c>
      <c t="n" r="C6" s="6">
        <v>-703</v>
      </c>
    </row>
    <row r="7" spans="1:3">
      <c t="s" r="A7" s="3">
        <v>106</v>
      </c>
    </row>
    <row r="8" spans="1:3">
      <c t="s" r="A8" s="4">
        <v>107</v>
      </c>
      <c t="n" r="B8" s="6">
        <v>-12243</v>
      </c>
      <c t="n" r="C8" s="6">
        <v>-1295</v>
      </c>
    </row>
    <row r="9" spans="1:3">
      <c t="s" r="A9" s="4">
        <v>108</v>
      </c>
      <c t="n" r="B9" s="6">
        <v>2363</v>
      </c>
      <c t="n" r="C9" s="6">
        <v>369</v>
      </c>
    </row>
    <row r="10" spans="1:3">
      <c t="s" r="A10" s="4">
        <v>109</v>
      </c>
      <c t="n" r="B10" s="6">
        <v>-1416</v>
      </c>
      <c t="n" r="C10" s="6">
        <v>-2236</v>
      </c>
    </row>
    <row r="11" spans="1:3">
      <c t="s" r="A11" s="4">
        <v>108</v>
      </c>
      <c t="n" r="B11" s="6">
        <v>271</v>
      </c>
      <c t="n" r="C11" s="6">
        <v>301</v>
      </c>
    </row>
    <row r="12" spans="1:3">
      <c t="s" r="A12" s="3">
        <v>110</v>
      </c>
    </row>
    <row r="13" spans="1:3">
      <c t="s" r="A13" s="4">
        <v>105</v>
      </c>
      <c t="n" r="B13" s="6">
        <v>1</v>
      </c>
      <c t="n" r="C13" s="6">
        <v>-7</v>
      </c>
    </row>
    <row r="14" spans="1:3">
      <c t="s" r="A14" s="4">
        <v>108</v>
      </c>
      <c t="n" r="B14" s="6">
        <v>0</v>
      </c>
      <c t="n" r="C14" s="6">
        <v>3</v>
      </c>
    </row>
    <row r="15" spans="1:3">
      <c t="s" r="A15" s="3">
        <v>111</v>
      </c>
    </row>
    <row r="16" spans="1:3">
      <c t="s" r="A16" s="4">
        <v>112</v>
      </c>
      <c t="n" r="B16" s="6">
        <v>-164</v>
      </c>
      <c t="n" r="C16" s="6">
        <v>0</v>
      </c>
    </row>
    <row r="17" spans="1:3">
      <c t="s" r="A17" s="4">
        <v>108</v>
      </c>
      <c t="n" r="B17" s="6">
        <v>15</v>
      </c>
      <c t="n" r="C17" s="6">
        <v>0</v>
      </c>
    </row>
    <row r="18" spans="1:3">
      <c t="s" r="A18" s="4">
        <v>113</v>
      </c>
      <c t="n" r="B18" s="6">
        <v>86</v>
      </c>
      <c t="n" r="C18" s="6">
        <v>513</v>
      </c>
    </row>
    <row r="19" spans="1:3">
      <c t="s" r="A19" s="4">
        <v>114</v>
      </c>
      <c t="n" r="B19" s="6">
        <v>-7</v>
      </c>
      <c t="n" r="C19" s="6">
        <v>-58</v>
      </c>
    </row>
    <row r="20" spans="1:3">
      <c t="s" r="A20" s="4">
        <v>108</v>
      </c>
      <c t="n" r="B20" s="6">
        <v>-19</v>
      </c>
      <c t="n" r="C20" s="6">
        <v>-149</v>
      </c>
    </row>
    <row r="21" spans="1:3">
      <c t="s" r="A21" s="4">
        <v>115</v>
      </c>
      <c t="n" r="B21" s="6">
        <v>6885</v>
      </c>
      <c t="n" r="C21" s="6">
        <v>725</v>
      </c>
    </row>
    <row r="22" spans="1:3">
      <c t="s" r="A22" s="3">
        <v>116</v>
      </c>
    </row>
    <row r="23" spans="1:3">
      <c t="s" r="A23" s="4">
        <v>117</v>
      </c>
      <c t="n" r="B23" s="6">
        <v>24</v>
      </c>
      <c t="n" r="C23" s="6">
        <v>646</v>
      </c>
    </row>
    <row r="24" spans="1:3">
      <c t="s" r="A24" s="4">
        <v>104</v>
      </c>
      <c t="n" r="B24" s="6">
        <v>521</v>
      </c>
      <c t="n" r="C24" s="6">
        <v>-364</v>
      </c>
    </row>
    <row r="25" spans="1:3">
      <c t="s" r="A25" s="4">
        <v>118</v>
      </c>
      <c t="n" r="B25" s="6">
        <v>545</v>
      </c>
      <c t="n" r="C25" s="6">
        <v>282</v>
      </c>
    </row>
    <row r="26" spans="1:3">
      <c t="s" r="A26" s="4">
        <v>119</v>
      </c>
      <c t="n" r="B26" s="7">
        <v>6340</v>
      </c>
      <c t="n" r="C26" s="7">
        <v>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541</v>
      </c>
      <c t="s" r="B1" s="2">
        <v>1</v>
      </c>
    </row>
    <row r="2" spans="1:2">
      <c t="s" r="B2" s="2">
        <v>2</v>
      </c>
    </row>
    <row r="3" spans="1:2">
      <c t="s" r="A3" s="4">
        <v>542</v>
      </c>
    </row>
    <row r="4" spans="1:2">
      <c t="s" r="A4" s="3">
        <v>543</v>
      </c>
    </row>
    <row r="5" spans="1:2">
      <c t="s" r="A5" s="4">
        <v>425</v>
      </c>
      <c t="s" r="B5" s="4">
        <v>544</v>
      </c>
    </row>
    <row r="6" spans="1:2">
      <c t="s" r="A6" s="4">
        <v>545</v>
      </c>
    </row>
    <row r="7" spans="1:2">
      <c t="s" r="A7" s="3">
        <v>543</v>
      </c>
    </row>
    <row r="8" spans="1:2">
      <c t="s" r="A8" s="4">
        <v>546</v>
      </c>
      <c t="s" r="B8" s="4">
        <v>547</v>
      </c>
    </row>
    <row r="9" spans="1:2">
      <c t="s" r="A9" s="4">
        <v>548</v>
      </c>
    </row>
    <row r="10" spans="1:2">
      <c t="s" r="A10" s="3">
        <v>543</v>
      </c>
    </row>
    <row r="11" spans="1:2">
      <c t="s" r="A11" s="4">
        <v>546</v>
      </c>
      <c t="s" r="B11" s="4">
        <v>549</v>
      </c>
    </row>
    <row r="12" spans="1:2">
      <c t="s" r="A12" s="4">
        <v>550</v>
      </c>
    </row>
    <row r="13" spans="1:2">
      <c t="s" r="A13" s="3">
        <v>543</v>
      </c>
    </row>
    <row r="14" spans="1:2">
      <c t="s" r="A14" s="4">
        <v>546</v>
      </c>
      <c t="s" r="B14" s="4">
        <v>551</v>
      </c>
    </row>
    <row r="15" spans="1:2">
      <c t="s" r="A15" s="4">
        <v>552</v>
      </c>
    </row>
    <row r="16" spans="1:2">
      <c t="s" r="A16" s="3">
        <v>543</v>
      </c>
    </row>
    <row r="17" spans="1:2">
      <c t="s" r="A17" s="4">
        <v>425</v>
      </c>
      <c t="s" r="B17" s="4">
        <v>5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31"/>
    <col customWidth="1" max="8" min="8" width="31"/>
    <col customWidth="1" max="9" min="9" width="21"/>
    <col customWidth="1" max="10" min="10" width="23"/>
    <col customWidth="1" max="11" min="11" width="23"/>
  </cols>
  <sheetData>
    <row r="1" spans="1:11">
      <c t="s" r="A1" s="1">
        <v>554</v>
      </c>
      <c t="s" r="B1" s="2">
        <v>555</v>
      </c>
      <c t="s" r="C1" s="2">
        <v>556</v>
      </c>
      <c t="s" r="D1" s="2">
        <v>557</v>
      </c>
      <c t="s" r="E1" s="2">
        <v>558</v>
      </c>
      <c t="s" r="F1" s="2">
        <v>559</v>
      </c>
      <c t="s" r="G1" s="2">
        <v>560</v>
      </c>
      <c t="s" r="H1" s="2">
        <v>561</v>
      </c>
      <c t="s" r="I1" s="2">
        <v>562</v>
      </c>
      <c t="s" r="J1" s="2">
        <v>563</v>
      </c>
      <c t="s" r="K1" s="2">
        <v>564</v>
      </c>
    </row>
    <row r="2" spans="1:11">
      <c t="s" r="A2" s="4">
        <v>565</v>
      </c>
    </row>
    <row r="3" spans="1:11">
      <c t="s" r="A3" s="3">
        <v>566</v>
      </c>
    </row>
    <row r="4" spans="1:11">
      <c t="s" r="A4" s="4">
        <v>567</v>
      </c>
      <c t="n" r="G4" s="6">
        <v>1</v>
      </c>
      <c t="n" r="H4" s="6">
        <v>1</v>
      </c>
    </row>
    <row r="5" spans="1:11">
      <c t="s" r="A5" s="4">
        <v>568</v>
      </c>
      <c t="n" r="G5" s="12">
        <v>9.800000000000001</v>
      </c>
      <c t="n" r="I5" s="7">
        <v>11200</v>
      </c>
    </row>
    <row r="6" spans="1:11">
      <c t="s" r="A6" s="4">
        <v>569</v>
      </c>
    </row>
    <row r="7" spans="1:11">
      <c t="s" r="A7" s="3">
        <v>566</v>
      </c>
    </row>
    <row r="8" spans="1:11">
      <c t="s" r="A8" s="4">
        <v>570</v>
      </c>
      <c t="s" r="G8" s="4">
        <v>571</v>
      </c>
      <c t="s" r="H8" s="4">
        <v>571</v>
      </c>
    </row>
    <row r="9" spans="1:11">
      <c t="s" r="A9" s="4">
        <v>572</v>
      </c>
    </row>
    <row r="10" spans="1:11">
      <c t="s" r="A10" s="3">
        <v>566</v>
      </c>
    </row>
    <row r="11" spans="1:11">
      <c t="s" r="A11" s="4">
        <v>570</v>
      </c>
      <c t="s" r="G11" s="4">
        <v>573</v>
      </c>
      <c t="s" r="H11" s="4">
        <v>573</v>
      </c>
    </row>
    <row r="12" spans="1:11">
      <c t="s" r="A12" s="4">
        <v>574</v>
      </c>
    </row>
    <row r="13" spans="1:11">
      <c t="s" r="A13" s="3">
        <v>566</v>
      </c>
    </row>
    <row r="14" spans="1:11">
      <c t="s" r="A14" s="4">
        <v>575</v>
      </c>
      <c t="n" r="E14" s="12">
        <v>1.7</v>
      </c>
      <c t="n" r="F14" s="7">
        <v>1900</v>
      </c>
    </row>
    <row r="15" spans="1:11">
      <c t="s" r="A15" s="4">
        <v>576</v>
      </c>
    </row>
    <row r="16" spans="1:11">
      <c t="s" r="A16" s="3">
        <v>566</v>
      </c>
    </row>
    <row r="17" spans="1:11">
      <c t="s" r="A17" s="4">
        <v>577</v>
      </c>
      <c t="s" r="E17" s="4">
        <v>571</v>
      </c>
      <c t="s" r="F17" s="4">
        <v>571</v>
      </c>
    </row>
    <row r="18" spans="1:11">
      <c t="s" r="A18" s="4">
        <v>578</v>
      </c>
    </row>
    <row r="19" spans="1:11">
      <c t="s" r="A19" s="3">
        <v>566</v>
      </c>
    </row>
    <row r="20" spans="1:11">
      <c t="s" r="A20" s="4">
        <v>577</v>
      </c>
      <c t="s" r="E20" s="4">
        <v>579</v>
      </c>
      <c t="s" r="F20" s="4">
        <v>579</v>
      </c>
    </row>
    <row r="21" spans="1:11">
      <c t="s" r="A21" s="4">
        <v>580</v>
      </c>
    </row>
    <row r="22" spans="1:11">
      <c t="s" r="A22" s="3">
        <v>566</v>
      </c>
    </row>
    <row r="23" spans="1:11">
      <c t="s" r="A23" s="4">
        <v>577</v>
      </c>
      <c t="s" r="G23" s="4">
        <v>581</v>
      </c>
      <c t="s" r="H23" s="4">
        <v>581</v>
      </c>
    </row>
    <row r="24" spans="1:11">
      <c t="s" r="A24" s="4">
        <v>582</v>
      </c>
    </row>
    <row r="25" spans="1:11">
      <c t="s" r="A25" s="3">
        <v>566</v>
      </c>
    </row>
    <row r="26" spans="1:11">
      <c t="s" r="A26" s="4">
        <v>577</v>
      </c>
      <c t="s" r="G26" s="4">
        <v>583</v>
      </c>
      <c t="s" r="H26" s="4">
        <v>583</v>
      </c>
    </row>
    <row r="27" spans="1:11">
      <c t="s" r="A27" s="4">
        <v>584</v>
      </c>
    </row>
    <row r="28" spans="1:11">
      <c t="s" r="A28" s="3">
        <v>566</v>
      </c>
    </row>
    <row r="29" spans="1:11">
      <c t="s" r="A29" s="4">
        <v>577</v>
      </c>
      <c t="s" r="G29" s="4">
        <v>585</v>
      </c>
      <c t="s" r="H29" s="4">
        <v>585</v>
      </c>
    </row>
    <row r="30" spans="1:11">
      <c t="s" r="A30" s="4">
        <v>586</v>
      </c>
    </row>
    <row r="31" spans="1:11">
      <c t="s" r="A31" s="3">
        <v>566</v>
      </c>
    </row>
    <row r="32" spans="1:11">
      <c t="s" r="A32" s="4">
        <v>577</v>
      </c>
      <c t="s" r="G32" s="4">
        <v>573</v>
      </c>
      <c t="s" r="H32" s="4">
        <v>573</v>
      </c>
    </row>
    <row r="33" spans="1:11">
      <c t="s" r="A33" s="4">
        <v>587</v>
      </c>
    </row>
    <row r="34" spans="1:11">
      <c t="s" r="A34" s="3">
        <v>566</v>
      </c>
    </row>
    <row r="35" spans="1:11">
      <c t="s" r="A35" s="4">
        <v>575</v>
      </c>
      <c t="n" r="G35" s="12">
        <v>3.3</v>
      </c>
      <c t="n" r="H35" s="7">
        <v>3800</v>
      </c>
    </row>
    <row r="36" spans="1:11">
      <c t="s" r="A36" s="4">
        <v>588</v>
      </c>
    </row>
    <row r="37" spans="1:11">
      <c t="s" r="A37" s="3">
        <v>566</v>
      </c>
    </row>
    <row r="38" spans="1:11">
      <c t="s" r="A38" s="4">
        <v>589</v>
      </c>
      <c t="n" r="C38" s="7">
        <v>26000</v>
      </c>
    </row>
    <row r="39" spans="1:11">
      <c t="s" r="A39" s="4">
        <v>590</v>
      </c>
      <c t="n" r="C39" s="6">
        <v>99000</v>
      </c>
    </row>
    <row r="40" spans="1:11">
      <c t="s" r="A40" s="4">
        <v>591</v>
      </c>
      <c t="n" r="C40" s="6">
        <v>2300</v>
      </c>
    </row>
    <row r="41" spans="1:11">
      <c t="s" r="A41" s="4">
        <v>592</v>
      </c>
      <c t="n" r="C41" s="7">
        <v>2300</v>
      </c>
    </row>
    <row r="42" spans="1:11">
      <c t="s" r="A42" s="4">
        <v>593</v>
      </c>
    </row>
    <row r="43" spans="1:11">
      <c t="s" r="A43" s="3">
        <v>566</v>
      </c>
    </row>
    <row r="44" spans="1:11">
      <c t="s" r="A44" s="4">
        <v>594</v>
      </c>
      <c t="n" r="D44" s="6">
        <v>2</v>
      </c>
    </row>
    <row r="45" spans="1:11">
      <c t="s" r="A45" s="4">
        <v>595</v>
      </c>
      <c t="n" r="D45" s="7">
        <v>5250</v>
      </c>
    </row>
    <row r="46" spans="1:11">
      <c t="s" r="A46" s="4">
        <v>596</v>
      </c>
    </row>
    <row r="47" spans="1:11">
      <c t="s" r="A47" s="3">
        <v>566</v>
      </c>
    </row>
    <row r="48" spans="1:11">
      <c t="s" r="A48" s="4">
        <v>597</v>
      </c>
      <c t="n" r="K48" s="6">
        <v>3</v>
      </c>
    </row>
    <row r="49" spans="1:11">
      <c t="s" r="A49" s="4">
        <v>598</v>
      </c>
      <c t="n" r="K49" s="6">
        <v>4</v>
      </c>
    </row>
    <row r="50" spans="1:11">
      <c t="s" r="A50" s="4">
        <v>599</v>
      </c>
    </row>
    <row r="51" spans="1:11">
      <c t="s" r="A51" s="3">
        <v>566</v>
      </c>
    </row>
    <row r="52" spans="1:11">
      <c t="s" r="A52" s="4">
        <v>591</v>
      </c>
      <c t="n" r="B52" s="7">
        <v>80</v>
      </c>
    </row>
    <row r="53" spans="1:11">
      <c t="s" r="A53" s="4">
        <v>600</v>
      </c>
    </row>
    <row r="54" spans="1:11">
      <c t="s" r="A54" s="3">
        <v>566</v>
      </c>
    </row>
    <row r="55" spans="1:11">
      <c t="s" r="A55" s="4">
        <v>598</v>
      </c>
      <c t="n" r="J55" s="6">
        <v>2</v>
      </c>
    </row>
    <row r="56" spans="1:11">
      <c t="s" r="A56" s="4">
        <v>601</v>
      </c>
      <c t="n" r="J56"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2"/>
    <col customWidth="1" max="3" min="3" width="23"/>
    <col customWidth="1" max="4" min="4" width="21"/>
    <col customWidth="1" max="5" min="5" width="21"/>
    <col customWidth="1" max="6" min="6" width="23"/>
    <col customWidth="1" max="7" min="7" width="21"/>
    <col customWidth="1" max="8" min="8" width="34"/>
    <col customWidth="1" max="9" min="9" width="23"/>
  </cols>
  <sheetData>
    <row r="1" spans="1:9">
      <c t="s" r="A1" s="1">
        <v>602</v>
      </c>
      <c t="s" r="B1" s="2">
        <v>1</v>
      </c>
      <c t="s" r="G1" s="2">
        <v>255</v>
      </c>
    </row>
    <row r="2" spans="1:9">
      <c t="s" r="B2" s="2">
        <v>603</v>
      </c>
      <c t="s" r="C2" s="2">
        <v>604</v>
      </c>
      <c t="s" r="D2" s="2">
        <v>605</v>
      </c>
      <c t="s" r="E2" s="2">
        <v>384</v>
      </c>
      <c t="s" r="F2" s="2">
        <v>606</v>
      </c>
      <c t="s" r="G2" s="2">
        <v>398</v>
      </c>
      <c t="s" r="H2" s="2">
        <v>607</v>
      </c>
      <c t="s" r="I2" s="2">
        <v>608</v>
      </c>
    </row>
    <row r="3" spans="1:9">
      <c t="s" r="A3" s="4">
        <v>609</v>
      </c>
    </row>
    <row r="4" spans="1:9">
      <c t="s" r="A4" s="3">
        <v>240</v>
      </c>
    </row>
    <row r="5" spans="1:9">
      <c t="s" r="A5" s="4">
        <v>610</v>
      </c>
      <c t="n" r="B5" s="7">
        <v>460</v>
      </c>
      <c t="n" r="E5" s="7">
        <v>496</v>
      </c>
    </row>
    <row r="6" spans="1:9">
      <c t="s" r="A6" s="4">
        <v>611</v>
      </c>
      <c t="n" r="B6" s="6">
        <v>0</v>
      </c>
      <c t="n" r="E6" s="6">
        <v>-58</v>
      </c>
    </row>
    <row r="7" spans="1:9">
      <c t="s" r="A7" s="4">
        <v>612</v>
      </c>
      <c t="n" r="B7" s="6">
        <v>39</v>
      </c>
      <c t="n" r="E7" s="6">
        <v>428</v>
      </c>
    </row>
    <row r="8" spans="1:9">
      <c t="s" r="A8" s="4">
        <v>613</v>
      </c>
      <c t="n" r="B8" s="7">
        <v>499</v>
      </c>
      <c t="n" r="E8" s="6">
        <v>866</v>
      </c>
    </row>
    <row r="9" spans="1:9">
      <c t="s" r="A9" s="4">
        <v>614</v>
      </c>
      <c t="n" r="B9" s="6">
        <v>0</v>
      </c>
      <c t="n" r="H9" s="6">
        <v>0</v>
      </c>
    </row>
    <row r="10" spans="1:9">
      <c t="s" r="A10" s="4">
        <v>615</v>
      </c>
      <c t="n" r="B10" s="7">
        <v>400</v>
      </c>
      <c t="n" r="E10" s="6">
        <v>400</v>
      </c>
    </row>
    <row r="11" spans="1:9">
      <c t="s" r="A11" s="4">
        <v>616</v>
      </c>
    </row>
    <row r="12" spans="1:9">
      <c t="s" r="A12" s="3">
        <v>240</v>
      </c>
    </row>
    <row r="13" spans="1:9">
      <c t="s" r="A13" s="4">
        <v>617</v>
      </c>
      <c t="n" r="D13" s="7">
        <v>11400</v>
      </c>
      <c t="n" r="G13" s="7">
        <v>11400</v>
      </c>
    </row>
    <row r="14" spans="1:9">
      <c t="s" r="A14" s="4">
        <v>618</v>
      </c>
      <c t="n" r="D14" s="7">
        <v>1700</v>
      </c>
      <c t="n" r="G14" s="6">
        <v>1700</v>
      </c>
    </row>
    <row r="15" spans="1:9">
      <c t="s" r="A15" s="4">
        <v>619</v>
      </c>
    </row>
    <row r="16" spans="1:9">
      <c t="s" r="A16" s="3">
        <v>240</v>
      </c>
    </row>
    <row r="17" spans="1:9">
      <c t="s" r="A17" s="4">
        <v>613</v>
      </c>
      <c t="n" r="B17" s="6">
        <v>400</v>
      </c>
      <c t="n" r="C17" s="13">
        <v>0.4</v>
      </c>
      <c t="n" r="E17" s="6">
        <v>500</v>
      </c>
      <c t="n" r="F17" s="13">
        <v>0.4</v>
      </c>
    </row>
    <row r="18" spans="1:9">
      <c t="s" r="A18" s="4">
        <v>620</v>
      </c>
      <c t="n" r="B18" s="6">
        <v>16500</v>
      </c>
      <c t="n" r="G18" s="6">
        <v>15200</v>
      </c>
      <c t="n" r="H18" s="13">
        <v>15.8</v>
      </c>
      <c t="n" r="I18" s="13">
        <v>15.6</v>
      </c>
    </row>
    <row r="19" spans="1:9">
      <c t="s" r="A19" s="4">
        <v>621</v>
      </c>
      <c t="n" r="B19" s="6">
        <v>13800</v>
      </c>
      <c t="n" r="G19" s="6">
        <v>12700</v>
      </c>
      <c t="n" r="H19" s="14">
        <v>13.2</v>
      </c>
      <c t="n" r="I19" s="6">
        <v>13</v>
      </c>
    </row>
    <row r="20" spans="1:9">
      <c t="s" r="A20" s="4">
        <v>622</v>
      </c>
    </row>
    <row r="21" spans="1:9">
      <c t="s" r="A21" s="3">
        <v>240</v>
      </c>
    </row>
    <row r="22" spans="1:9">
      <c t="s" r="A22" s="4">
        <v>623</v>
      </c>
      <c t="n" r="B22" s="6">
        <v>3200</v>
      </c>
      <c t="n" r="E22" s="6">
        <v>2000</v>
      </c>
    </row>
    <row r="23" spans="1:9">
      <c t="s" r="A23" s="4">
        <v>624</v>
      </c>
      <c t="n" r="B23" s="6">
        <v>100</v>
      </c>
      <c t="n" r="E23" s="7">
        <v>700</v>
      </c>
    </row>
    <row r="24" spans="1:9">
      <c t="s" r="A24" s="4">
        <v>625</v>
      </c>
    </row>
    <row r="25" spans="1:9">
      <c t="s" r="A25" s="3">
        <v>240</v>
      </c>
    </row>
    <row r="26" spans="1:9">
      <c t="s" r="A26" s="4">
        <v>626</v>
      </c>
      <c t="n" r="B26" s="6">
        <v>55600</v>
      </c>
      <c t="n" r="G26" s="6">
        <v>52500</v>
      </c>
    </row>
    <row r="27" spans="1:9">
      <c t="s" r="A27" s="4">
        <v>627</v>
      </c>
    </row>
    <row r="28" spans="1:9">
      <c t="s" r="A28" s="3">
        <v>240</v>
      </c>
    </row>
    <row r="29" spans="1:9">
      <c t="s" r="A29" s="4">
        <v>620</v>
      </c>
      <c t="n" r="B29" s="6">
        <v>53500</v>
      </c>
      <c t="n" r="G29" s="6">
        <v>53400</v>
      </c>
    </row>
    <row r="30" spans="1:9">
      <c t="s" r="A30" s="4">
        <v>628</v>
      </c>
    </row>
    <row r="31" spans="1:9">
      <c t="s" r="A31" s="3">
        <v>240</v>
      </c>
    </row>
    <row r="32" spans="1:9">
      <c t="s" r="A32" s="4">
        <v>629</v>
      </c>
      <c t="n" r="B32" s="7">
        <v>2700</v>
      </c>
      <c t="n" r="G32" s="7">
        <v>2500</v>
      </c>
      <c t="n" r="H32" s="13">
        <v>2.6</v>
      </c>
      <c t="n" r="I32" s="13">
        <v>2.6</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30</v>
      </c>
      <c t="s" r="B1" s="2">
        <v>1</v>
      </c>
      <c t="s" r="C1" s="2">
        <v>255</v>
      </c>
    </row>
    <row r="2" spans="1:3">
      <c t="s" r="B2" s="2">
        <v>2</v>
      </c>
      <c t="s" r="C2" s="2">
        <v>27</v>
      </c>
    </row>
    <row r="3" spans="1:3">
      <c t="s" r="A3" s="3">
        <v>631</v>
      </c>
    </row>
    <row r="4" spans="1:3">
      <c t="s" r="A4" s="4">
        <v>632</v>
      </c>
      <c t="n" r="B4" s="7">
        <v>0</v>
      </c>
      <c t="n" r="C4" s="7">
        <v>0</v>
      </c>
    </row>
    <row r="5" spans="1:3">
      <c t="s" r="A5" s="4">
        <v>633</v>
      </c>
    </row>
    <row r="6" spans="1:3">
      <c t="s" r="A6" s="3">
        <v>634</v>
      </c>
    </row>
    <row r="7" spans="1:3">
      <c t="s" r="A7" s="4">
        <v>635</v>
      </c>
      <c t="n" r="B7" s="6">
        <v>117000</v>
      </c>
      <c t="n" r="C7" s="6">
        <v>9797000</v>
      </c>
    </row>
    <row r="8" spans="1:3">
      <c t="s" r="A8" s="4">
        <v>636</v>
      </c>
      <c t="n" r="B8" s="6">
        <v>18000</v>
      </c>
      <c t="n" r="C8" s="6">
        <v>17000</v>
      </c>
    </row>
    <row r="9" spans="1:3">
      <c t="s" r="A9" s="4">
        <v>637</v>
      </c>
      <c t="n" r="B9" s="6">
        <v>135000</v>
      </c>
      <c t="n" r="C9" s="6">
        <v>9814000</v>
      </c>
    </row>
    <row r="10" spans="1:3">
      <c t="s" r="A10" s="3">
        <v>638</v>
      </c>
    </row>
    <row r="11" spans="1:3">
      <c t="s" r="A11" s="4">
        <v>639</v>
      </c>
      <c t="n" r="B11" s="6">
        <v>9597000</v>
      </c>
      <c t="n" r="C11" s="6">
        <v>366000</v>
      </c>
    </row>
    <row r="12" spans="1:3">
      <c t="s" r="A12" s="4">
        <v>640</v>
      </c>
      <c t="n" r="B12" s="6">
        <v>81000</v>
      </c>
      <c t="n" r="C12" s="6">
        <v>37000</v>
      </c>
    </row>
    <row r="13" spans="1:3">
      <c t="s" r="A13" s="4">
        <v>641</v>
      </c>
      <c t="n" r="B13" s="6">
        <v>11112000</v>
      </c>
      <c t="n" r="C13" s="6">
        <v>10155000</v>
      </c>
    </row>
    <row r="14" spans="1:3">
      <c t="s" r="A14" s="4">
        <v>642</v>
      </c>
      <c t="n" r="B14" s="6">
        <v>20790000</v>
      </c>
      <c t="n" r="C14" s="6">
        <v>10558000</v>
      </c>
    </row>
    <row r="15" spans="1:3">
      <c t="s" r="A15" s="4">
        <v>643</v>
      </c>
    </row>
    <row r="16" spans="1:3">
      <c t="s" r="A16" s="3">
        <v>634</v>
      </c>
    </row>
    <row r="17" spans="1:3">
      <c t="s" r="A17" s="4">
        <v>635</v>
      </c>
      <c t="n" r="B17" s="6">
        <v>0</v>
      </c>
      <c t="n" r="C17" s="6">
        <v>0</v>
      </c>
    </row>
    <row r="18" spans="1:3">
      <c t="s" r="A18" s="4">
        <v>636</v>
      </c>
      <c t="n" r="B18" s="6">
        <v>18000</v>
      </c>
      <c t="n" r="C18" s="6">
        <v>17000</v>
      </c>
    </row>
    <row r="19" spans="1:3">
      <c t="s" r="A19" s="4">
        <v>637</v>
      </c>
      <c t="n" r="B19" s="6">
        <v>18000</v>
      </c>
      <c t="n" r="C19" s="6">
        <v>17000</v>
      </c>
    </row>
    <row r="20" spans="1:3">
      <c t="s" r="A20" s="3">
        <v>638</v>
      </c>
    </row>
    <row r="21" spans="1:3">
      <c t="s" r="A21" s="4">
        <v>639</v>
      </c>
      <c t="n" r="B21" s="6">
        <v>0</v>
      </c>
      <c t="n" r="C21" s="6">
        <v>0</v>
      </c>
    </row>
    <row r="22" spans="1:3">
      <c t="s" r="A22" s="4">
        <v>640</v>
      </c>
      <c t="n" r="B22" s="6">
        <v>0</v>
      </c>
      <c t="n" r="C22" s="6">
        <v>0</v>
      </c>
    </row>
    <row r="23" spans="1:3">
      <c t="s" r="A23" s="4">
        <v>641</v>
      </c>
      <c t="n" r="B23" s="6">
        <v>0</v>
      </c>
      <c t="n" r="C23" s="6">
        <v>0</v>
      </c>
    </row>
    <row r="24" spans="1:3">
      <c t="s" r="A24" s="4">
        <v>642</v>
      </c>
      <c t="n" r="B24" s="6">
        <v>0</v>
      </c>
      <c t="n" r="C24" s="6">
        <v>0</v>
      </c>
    </row>
    <row r="25" spans="1:3">
      <c t="s" r="A25" s="4">
        <v>644</v>
      </c>
    </row>
    <row r="26" spans="1:3">
      <c t="s" r="A26" s="3">
        <v>634</v>
      </c>
    </row>
    <row r="27" spans="1:3">
      <c t="s" r="A27" s="4">
        <v>635</v>
      </c>
      <c t="n" r="B27" s="6">
        <v>117000</v>
      </c>
      <c t="n" r="C27" s="6">
        <v>9797000</v>
      </c>
    </row>
    <row r="28" spans="1:3">
      <c t="s" r="A28" s="4">
        <v>636</v>
      </c>
      <c t="n" r="B28" s="6">
        <v>0</v>
      </c>
      <c t="n" r="C28" s="6">
        <v>0</v>
      </c>
    </row>
    <row r="29" spans="1:3">
      <c t="s" r="A29" s="4">
        <v>637</v>
      </c>
      <c t="n" r="B29" s="6">
        <v>117000</v>
      </c>
      <c t="n" r="C29" s="6">
        <v>9797000</v>
      </c>
    </row>
    <row r="30" spans="1:3">
      <c t="s" r="A30" s="3">
        <v>638</v>
      </c>
    </row>
    <row r="31" spans="1:3">
      <c t="s" r="A31" s="4">
        <v>639</v>
      </c>
      <c t="n" r="B31" s="6">
        <v>9597000</v>
      </c>
      <c t="n" r="C31" s="6">
        <v>366000</v>
      </c>
    </row>
    <row r="32" spans="1:3">
      <c t="s" r="A32" s="4">
        <v>640</v>
      </c>
      <c t="n" r="B32" s="6">
        <v>81000</v>
      </c>
      <c t="n" r="C32" s="6">
        <v>37000</v>
      </c>
    </row>
    <row r="33" spans="1:3">
      <c t="s" r="A33" s="4">
        <v>641</v>
      </c>
      <c t="n" r="B33" s="6">
        <v>11112000</v>
      </c>
      <c t="n" r="C33" s="6">
        <v>10155000</v>
      </c>
    </row>
    <row r="34" spans="1:3">
      <c t="s" r="A34" s="4">
        <v>642</v>
      </c>
      <c t="n" r="B34" s="6">
        <v>20790000</v>
      </c>
      <c t="n" r="C34" s="6">
        <v>10558000</v>
      </c>
    </row>
    <row r="35" spans="1:3">
      <c t="s" r="A35" s="4">
        <v>645</v>
      </c>
    </row>
    <row r="36" spans="1:3">
      <c t="s" r="A36" s="3">
        <v>634</v>
      </c>
    </row>
    <row r="37" spans="1:3">
      <c t="s" r="A37" s="4">
        <v>635</v>
      </c>
      <c t="n" r="B37" s="6">
        <v>0</v>
      </c>
      <c t="n" r="C37" s="6">
        <v>0</v>
      </c>
    </row>
    <row r="38" spans="1:3">
      <c t="s" r="A38" s="4">
        <v>636</v>
      </c>
      <c t="n" r="B38" s="6">
        <v>0</v>
      </c>
      <c t="n" r="C38" s="6">
        <v>0</v>
      </c>
    </row>
    <row r="39" spans="1:3">
      <c t="s" r="A39" s="4">
        <v>637</v>
      </c>
      <c t="n" r="B39" s="6">
        <v>0</v>
      </c>
      <c t="n" r="C39" s="6">
        <v>0</v>
      </c>
    </row>
    <row r="40" spans="1:3">
      <c t="s" r="A40" s="3">
        <v>638</v>
      </c>
    </row>
    <row r="41" spans="1:3">
      <c t="s" r="A41" s="4">
        <v>639</v>
      </c>
      <c t="n" r="B41" s="6">
        <v>0</v>
      </c>
      <c t="n" r="C41" s="6">
        <v>0</v>
      </c>
    </row>
    <row r="42" spans="1:3">
      <c t="s" r="A42" s="4">
        <v>640</v>
      </c>
      <c t="n" r="B42" s="6">
        <v>0</v>
      </c>
      <c t="n" r="C42" s="6">
        <v>0</v>
      </c>
    </row>
    <row r="43" spans="1:3">
      <c t="s" r="A43" s="4">
        <v>641</v>
      </c>
      <c t="n" r="B43" s="6">
        <v>0</v>
      </c>
      <c t="n" r="C43" s="6">
        <v>0</v>
      </c>
    </row>
    <row r="44" spans="1:3">
      <c t="s" r="A44" s="4">
        <v>642</v>
      </c>
      <c t="n" r="B44" s="7">
        <v>0</v>
      </c>
      <c t="n" r="C44"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6</v>
      </c>
      <c t="s" r="B1" s="2">
        <v>1</v>
      </c>
    </row>
    <row r="2" spans="1:3">
      <c t="s" r="B2" s="2">
        <v>2</v>
      </c>
      <c t="s" r="C2" s="2">
        <v>75</v>
      </c>
    </row>
    <row r="3" spans="1:3">
      <c t="s" r="A3" s="3">
        <v>647</v>
      </c>
    </row>
    <row r="4" spans="1:3">
      <c t="s" r="A4" s="4">
        <v>648</v>
      </c>
      <c t="s" r="B4" s="4">
        <v>506</v>
      </c>
    </row>
    <row r="5" spans="1:3">
      <c t="s" r="A5" s="4">
        <v>649</v>
      </c>
    </row>
    <row r="6" spans="1:3">
      <c t="s" r="A6" s="3">
        <v>647</v>
      </c>
    </row>
    <row r="7" spans="1:3">
      <c t="s" r="A7" s="4">
        <v>650</v>
      </c>
      <c t="n" r="B7" s="10">
        <v>0.2</v>
      </c>
      <c t="n" r="C7" s="10">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1</v>
      </c>
      <c t="s" r="B1" s="2">
        <v>2</v>
      </c>
      <c t="s" r="C1" s="2">
        <v>27</v>
      </c>
    </row>
    <row r="2" spans="1:3">
      <c t="s" r="A2" s="3">
        <v>652</v>
      </c>
    </row>
    <row r="3" spans="1:3">
      <c t="s" r="A3" s="4">
        <v>653</v>
      </c>
      <c t="n" r="B3" s="7">
        <v>117</v>
      </c>
      <c t="n" r="C3" s="7">
        <v>9797</v>
      </c>
    </row>
    <row r="4" spans="1:3">
      <c t="s" r="A4" s="3">
        <v>654</v>
      </c>
    </row>
    <row r="5" spans="1:3">
      <c t="s" r="A5" s="4">
        <v>655</v>
      </c>
      <c t="n" r="B5" s="6">
        <v>9678</v>
      </c>
      <c t="n" r="C5" s="6">
        <v>403</v>
      </c>
    </row>
    <row r="6" spans="1:3">
      <c t="s" r="A6" s="4">
        <v>656</v>
      </c>
    </row>
    <row r="7" spans="1:3">
      <c t="s" r="A7" s="3">
        <v>654</v>
      </c>
    </row>
    <row r="8" spans="1:3">
      <c t="s" r="A8" s="4">
        <v>655</v>
      </c>
      <c t="n" r="B8" s="6">
        <v>5748</v>
      </c>
      <c t="n" r="C8" s="6">
        <v>47</v>
      </c>
    </row>
    <row r="9" spans="1:3">
      <c t="s" r="A9" s="4">
        <v>657</v>
      </c>
    </row>
    <row r="10" spans="1:3">
      <c t="s" r="A10" s="3">
        <v>652</v>
      </c>
    </row>
    <row r="11" spans="1:3">
      <c t="s" r="A11" s="4">
        <v>653</v>
      </c>
      <c t="n" r="B11" s="6">
        <v>99</v>
      </c>
      <c t="n" r="C11" s="6">
        <v>7491</v>
      </c>
    </row>
    <row r="12" spans="1:3">
      <c t="s" r="A12" s="4">
        <v>658</v>
      </c>
    </row>
    <row r="13" spans="1:3">
      <c t="s" r="A13" s="3">
        <v>654</v>
      </c>
    </row>
    <row r="14" spans="1:3">
      <c t="s" r="A14" s="4">
        <v>655</v>
      </c>
      <c t="n" r="B14" s="6">
        <v>5667</v>
      </c>
      <c t="n" r="C14" s="6">
        <v>47</v>
      </c>
    </row>
    <row r="15" spans="1:3">
      <c t="s" r="A15" s="4">
        <v>659</v>
      </c>
    </row>
    <row r="16" spans="1:3">
      <c t="s" r="A16" s="3">
        <v>654</v>
      </c>
    </row>
    <row r="17" spans="1:3">
      <c t="s" r="A17" s="4">
        <v>655</v>
      </c>
      <c t="n" r="B17" s="6">
        <v>81</v>
      </c>
      <c t="n" r="C17" s="6">
        <v>0</v>
      </c>
    </row>
    <row r="18" spans="1:3">
      <c t="s" r="A18" s="4">
        <v>660</v>
      </c>
    </row>
    <row r="19" spans="1:3">
      <c t="s" r="A19" s="3">
        <v>654</v>
      </c>
    </row>
    <row r="20" spans="1:3">
      <c t="s" r="A20" s="4">
        <v>655</v>
      </c>
      <c t="n" r="B20" s="6">
        <v>3930</v>
      </c>
      <c t="n" r="C20" s="6">
        <v>356</v>
      </c>
    </row>
    <row r="21" spans="1:3">
      <c t="s" r="A21" s="4">
        <v>661</v>
      </c>
    </row>
    <row r="22" spans="1:3">
      <c t="s" r="A22" s="3">
        <v>652</v>
      </c>
    </row>
    <row r="23" spans="1:3">
      <c t="s" r="A23" s="4">
        <v>653</v>
      </c>
      <c t="n" r="B23" s="6">
        <v>18</v>
      </c>
      <c t="n" r="C23" s="6">
        <v>2306</v>
      </c>
    </row>
    <row r="24" spans="1:3">
      <c t="s" r="A24" s="4">
        <v>662</v>
      </c>
    </row>
    <row r="25" spans="1:3">
      <c t="s" r="A25" s="3">
        <v>654</v>
      </c>
    </row>
    <row r="26" spans="1:3">
      <c t="s" r="A26" s="4">
        <v>655</v>
      </c>
      <c t="n" r="B26" s="6">
        <v>3930</v>
      </c>
      <c t="n" r="C26" s="6">
        <v>319</v>
      </c>
    </row>
    <row r="27" spans="1:3">
      <c t="s" r="A27" s="4">
        <v>663</v>
      </c>
    </row>
    <row r="28" spans="1:3">
      <c t="s" r="A28" s="3">
        <v>654</v>
      </c>
    </row>
    <row r="29" spans="1:3">
      <c t="s" r="A29" s="4">
        <v>655</v>
      </c>
      <c t="n" r="B29" s="7">
        <v>0</v>
      </c>
      <c t="n" r="C29" s="7">
        <v>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64</v>
      </c>
      <c t="s" r="B1" s="2">
        <v>1</v>
      </c>
    </row>
    <row r="2" spans="1:5">
      <c t="s" r="B2" s="2">
        <v>2</v>
      </c>
      <c t="s" r="C2" s="2">
        <v>27</v>
      </c>
      <c t="s" r="D2" s="2">
        <v>75</v>
      </c>
      <c t="s" r="E2" s="2">
        <v>257</v>
      </c>
    </row>
    <row r="3" spans="1:5">
      <c t="s" r="A3" s="3">
        <v>665</v>
      </c>
    </row>
    <row r="4" spans="1:5">
      <c t="s" r="A4" s="4">
        <v>666</v>
      </c>
      <c t="n" r="B4" s="7">
        <v>-3773</v>
      </c>
      <c t="n" r="C4" s="7">
        <v>7252</v>
      </c>
      <c t="n" r="D4" s="7">
        <v>4296</v>
      </c>
      <c t="n" r="E4" s="7">
        <v>7157</v>
      </c>
    </row>
    <row r="5" spans="1:5">
      <c t="s" r="A5" s="4">
        <v>667</v>
      </c>
      <c t="n" r="B5" s="6">
        <v>-900</v>
      </c>
    </row>
    <row r="6" spans="1:5">
      <c t="s" r="A6" s="4">
        <v>668</v>
      </c>
      <c t="n" r="B6" s="7">
        <v>-100</v>
      </c>
    </row>
    <row r="7" spans="1:5">
      <c t="s" r="A7" s="4">
        <v>669</v>
      </c>
    </row>
    <row r="8" spans="1:5">
      <c t="s" r="A8" s="3">
        <v>665</v>
      </c>
    </row>
    <row r="9" spans="1:5">
      <c t="s" r="A9" s="4">
        <v>670</v>
      </c>
      <c t="s" r="B9" s="4">
        <v>671</v>
      </c>
    </row>
    <row r="10" spans="1:5">
      <c t="s" r="A10" s="4">
        <v>672</v>
      </c>
    </row>
    <row r="11" spans="1:5">
      <c t="s" r="A11" s="3">
        <v>665</v>
      </c>
    </row>
    <row r="12" spans="1:5">
      <c t="s" r="A12" s="4">
        <v>670</v>
      </c>
      <c t="s" r="B12" s="4">
        <v>671</v>
      </c>
    </row>
    <row r="13" spans="1:5">
      <c t="s" r="A13" s="4">
        <v>673</v>
      </c>
    </row>
    <row r="14" spans="1:5">
      <c t="s" r="A14" s="3">
        <v>665</v>
      </c>
    </row>
    <row r="15" spans="1:5">
      <c t="s" r="A15" s="4">
        <v>666</v>
      </c>
      <c t="n" r="B15" s="7">
        <v>-3700</v>
      </c>
    </row>
    <row r="16" spans="1:5">
      <c t="s" r="A16" s="4">
        <v>674</v>
      </c>
    </row>
    <row r="17" spans="1:5">
      <c t="s" r="A17" s="3">
        <v>665</v>
      </c>
    </row>
    <row r="18" spans="1:5">
      <c t="s" r="A18" s="4">
        <v>675</v>
      </c>
      <c t="n" r="B18" s="6">
        <v>21300</v>
      </c>
    </row>
    <row r="19" spans="1:5">
      <c t="s" r="A19" s="4">
        <v>676</v>
      </c>
      <c t="n" r="B19" s="6">
        <v>59000</v>
      </c>
      <c t="n" r="C19" s="6">
        <v>48200</v>
      </c>
    </row>
    <row r="20" spans="1:5">
      <c t="s" r="A20" s="4">
        <v>677</v>
      </c>
    </row>
    <row r="21" spans="1:5">
      <c t="s" r="A21" s="3">
        <v>665</v>
      </c>
    </row>
    <row r="22" spans="1:5">
      <c t="s" r="A22" s="4">
        <v>675</v>
      </c>
      <c t="n" r="B22" s="6">
        <v>18900</v>
      </c>
    </row>
    <row r="23" spans="1:5">
      <c t="s" r="A23" s="4">
        <v>676</v>
      </c>
      <c t="n" r="B23" s="6">
        <v>104800</v>
      </c>
      <c t="n" r="C23" s="7">
        <v>106300</v>
      </c>
    </row>
    <row r="24" spans="1:5">
      <c t="s" r="A24" s="4">
        <v>678</v>
      </c>
    </row>
    <row r="25" spans="1:5">
      <c t="s" r="A25" s="3">
        <v>665</v>
      </c>
    </row>
    <row r="26" spans="1:5">
      <c t="s" r="A26" s="4">
        <v>666</v>
      </c>
      <c t="n" r="B26" s="6">
        <v>-100</v>
      </c>
    </row>
    <row r="27" spans="1:5">
      <c t="s" r="A27" s="4">
        <v>679</v>
      </c>
    </row>
    <row r="28" spans="1:5">
      <c t="s" r="A28" s="3">
        <v>665</v>
      </c>
    </row>
    <row r="29" spans="1:5">
      <c t="s" r="A29" s="4">
        <v>676</v>
      </c>
      <c t="n" r="B29" s="7">
        <v>21500</v>
      </c>
    </row>
    <row r="30" spans="1:5">
      <c t="s" r="A30" s="4">
        <v>680</v>
      </c>
      <c t="s" r="B30" s="4">
        <v>408</v>
      </c>
    </row>
    <row r="31" spans="1:5">
      <c t="s" r="A31" s="4">
        <v>681</v>
      </c>
      <c t="s" r="B31" s="4">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82</v>
      </c>
      <c t="s" r="C1" s="2">
        <v>1</v>
      </c>
    </row>
    <row r="2" spans="1:4">
      <c t="s" r="C2" s="2">
        <v>2</v>
      </c>
      <c t="s" r="D2" s="2">
        <v>75</v>
      </c>
    </row>
    <row r="3" spans="1:4">
      <c t="s" r="A3" s="3">
        <v>683</v>
      </c>
    </row>
    <row r="4" spans="1:4">
      <c t="s" r="A4" s="4">
        <v>684</v>
      </c>
      <c t="n" r="C4" s="7">
        <v>0</v>
      </c>
    </row>
    <row r="5" spans="1:4">
      <c t="s" r="A5" s="3">
        <v>685</v>
      </c>
    </row>
    <row r="6" spans="1:4">
      <c t="s" r="A6" s="4">
        <v>686</v>
      </c>
      <c t="n" r="C6" s="6">
        <v>7252000</v>
      </c>
      <c t="n" r="D6" s="7">
        <v>7157000</v>
      </c>
    </row>
    <row r="7" spans="1:4">
      <c t="s" r="A7" s="4">
        <v>687</v>
      </c>
      <c t="n" r="C7" s="6">
        <v>-9880000</v>
      </c>
      <c t="n" r="D7" s="6">
        <v>-926000</v>
      </c>
    </row>
    <row r="8" spans="1:4">
      <c t="s" r="A8" s="4">
        <v>688</v>
      </c>
      <c t="n" r="C8" s="6">
        <v>-1145000</v>
      </c>
      <c t="n" r="D8" s="6">
        <v>-1935000</v>
      </c>
    </row>
    <row r="9" spans="1:4">
      <c t="s" r="A9" s="4">
        <v>689</v>
      </c>
      <c t="n" r="C9" s="6">
        <v>-3773000</v>
      </c>
      <c t="n" r="D9" s="6">
        <v>4296000</v>
      </c>
    </row>
    <row r="10" spans="1:4">
      <c t="s" r="A10" s="4">
        <v>80</v>
      </c>
    </row>
    <row r="11" spans="1:4">
      <c t="s" r="A11" s="3">
        <v>683</v>
      </c>
    </row>
    <row r="12" spans="1:4">
      <c t="s" r="A12" s="4">
        <v>690</v>
      </c>
      <c t="n" r="C12" s="6">
        <v>-11412000</v>
      </c>
      <c t="n" r="D12" s="6">
        <v>-1147000</v>
      </c>
    </row>
    <row r="13" spans="1:4">
      <c t="s" r="A13" s="4">
        <v>691</v>
      </c>
      <c t="s" r="B13" s="4">
        <v>351</v>
      </c>
      <c t="n" r="C13" s="6">
        <v>1435000</v>
      </c>
      <c t="n" r="D13" s="6">
        <v>1750000</v>
      </c>
    </row>
    <row r="14" spans="1:4">
      <c t="s" r="A14" s="4">
        <v>346</v>
      </c>
    </row>
    <row r="15" spans="1:4">
      <c t="s" r="A15" s="3">
        <v>683</v>
      </c>
    </row>
    <row r="16" spans="1:4">
      <c t="s" r="A16" s="4">
        <v>690</v>
      </c>
      <c t="n" r="C16" s="6">
        <v>-699000</v>
      </c>
      <c t="n" r="D16" s="6">
        <v>-148000</v>
      </c>
    </row>
    <row r="17" spans="1:4">
      <c t="s" r="A17" s="4">
        <v>691</v>
      </c>
      <c t="s" r="B17" s="4">
        <v>351</v>
      </c>
      <c t="n" r="C17" s="6">
        <v>32000</v>
      </c>
      <c t="n" r="D17" s="6">
        <v>486000</v>
      </c>
    </row>
    <row r="18" spans="1:4">
      <c t="s" r="A18" s="4">
        <v>86</v>
      </c>
    </row>
    <row r="19" spans="1:4">
      <c t="s" r="A19" s="3">
        <v>683</v>
      </c>
    </row>
    <row r="20" spans="1:4">
      <c t="s" r="A20" s="4">
        <v>692</v>
      </c>
      <c t="n" r="C20" s="6">
        <v>-132000</v>
      </c>
      <c t="n" r="D20" s="6">
        <v>0</v>
      </c>
    </row>
    <row r="21" spans="1:4">
      <c t="s" r="A21" s="4">
        <v>693</v>
      </c>
      <c t="s" r="B21" s="4">
        <v>351</v>
      </c>
      <c t="n" r="C21" s="6">
        <v>-51000</v>
      </c>
      <c t="n" r="D21" s="7">
        <v>0</v>
      </c>
    </row>
    <row r="22" spans="1:4">
      <c t="s" r="A22" s="4">
        <v>87</v>
      </c>
    </row>
    <row r="23" spans="1:4">
      <c t="s" r="A23" s="3">
        <v>683</v>
      </c>
    </row>
    <row r="24" spans="1:4">
      <c t="s" r="A24" s="4">
        <v>694</v>
      </c>
      <c t="n" r="C24" s="7">
        <v>500000</v>
      </c>
    </row>
    <row r="25" spans="1:4">
      <c t="n" r="A25"/>
    </row>
    <row r="26" spans="1:4">
      <c t="s" r="A26" s="4">
        <v>351</v>
      </c>
      <c t="s" r="B26" s="4">
        <v>695</v>
      </c>
    </row>
  </sheetData>
  <mergeCells count="4">
    <mergeCell ref="A1:B2"/>
    <mergeCell ref="C1:D1"/>
    <mergeCell ref="A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96</v>
      </c>
      <c t="s" r="B1" s="2">
        <v>1</v>
      </c>
    </row>
    <row r="2" spans="1:4">
      <c t="s" r="B2" s="2">
        <v>2</v>
      </c>
      <c t="s" r="C2" s="2">
        <v>75</v>
      </c>
      <c t="s" r="D2" s="2">
        <v>27</v>
      </c>
    </row>
    <row r="3" spans="1:4">
      <c t="s" r="A3" s="4">
        <v>697</v>
      </c>
    </row>
    <row r="4" spans="1:4">
      <c t="s" r="A4" s="3">
        <v>698</v>
      </c>
    </row>
    <row r="5" spans="1:4">
      <c t="s" r="A5" s="4">
        <v>670</v>
      </c>
      <c t="s" r="B5" s="4">
        <v>699</v>
      </c>
    </row>
    <row r="6" spans="1:4">
      <c t="s" r="A6" s="4">
        <v>700</v>
      </c>
    </row>
    <row r="7" spans="1:4">
      <c t="s" r="A7" s="3">
        <v>698</v>
      </c>
    </row>
    <row r="8" spans="1:4">
      <c t="s" r="A8" s="4">
        <v>670</v>
      </c>
      <c t="s" r="B8" s="4">
        <v>701</v>
      </c>
    </row>
    <row r="9" spans="1:4">
      <c t="s" r="A9" s="4">
        <v>702</v>
      </c>
    </row>
    <row r="10" spans="1:4">
      <c t="s" r="A10" s="3">
        <v>698</v>
      </c>
    </row>
    <row r="11" spans="1:4">
      <c t="s" r="A11" s="4">
        <v>703</v>
      </c>
      <c t="n" r="B11" s="7">
        <v>-6029</v>
      </c>
      <c t="n" r="C11" s="7">
        <v>-701</v>
      </c>
    </row>
    <row r="12" spans="1:4">
      <c t="s" r="A12" s="4">
        <v>704</v>
      </c>
    </row>
    <row r="13" spans="1:4">
      <c t="s" r="A13" s="3">
        <v>698</v>
      </c>
    </row>
    <row r="14" spans="1:4">
      <c t="s" r="A14" s="4">
        <v>705</v>
      </c>
      <c t="n" r="B14" s="6">
        <v>68500</v>
      </c>
      <c t="n" r="D14" s="7">
        <v>54800</v>
      </c>
    </row>
    <row r="15" spans="1:4">
      <c t="s" r="A15" s="4">
        <v>706</v>
      </c>
    </row>
    <row r="16" spans="1:4">
      <c t="s" r="A16" s="3">
        <v>698</v>
      </c>
    </row>
    <row r="17" spans="1:4">
      <c t="s" r="A17" s="4">
        <v>705</v>
      </c>
      <c t="n" r="B17" s="6">
        <v>22600</v>
      </c>
      <c t="n" r="D17" s="7">
        <v>25800</v>
      </c>
    </row>
    <row r="18" spans="1:4">
      <c t="s" r="A18" s="4">
        <v>707</v>
      </c>
    </row>
    <row r="19" spans="1:4">
      <c t="s" r="A19" s="3">
        <v>698</v>
      </c>
    </row>
    <row r="20" spans="1:4">
      <c t="s" r="A20" s="4">
        <v>703</v>
      </c>
      <c t="n" r="B20" s="7">
        <v>38</v>
      </c>
      <c t="n" r="C20" s="7">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4"/>
    <col customWidth="1" max="8" min="8" width="24"/>
  </cols>
  <sheetData>
    <row r="1" spans="1:8">
      <c t="s" r="A1" s="1">
        <v>708</v>
      </c>
      <c t="s" r="B1" s="2">
        <v>709</v>
      </c>
      <c t="s" r="C1" s="2">
        <v>710</v>
      </c>
      <c t="s" r="D1" s="2">
        <v>711</v>
      </c>
      <c t="s" r="E1" s="2">
        <v>712</v>
      </c>
      <c t="s" r="F1" s="2">
        <v>713</v>
      </c>
      <c t="s" r="G1" s="2">
        <v>714</v>
      </c>
      <c t="s" r="H1" s="2">
        <v>715</v>
      </c>
    </row>
    <row r="2" spans="1:8">
      <c t="s" r="A2" s="3">
        <v>201</v>
      </c>
    </row>
    <row r="3" spans="1:8">
      <c t="s" r="A3" s="4">
        <v>716</v>
      </c>
      <c t="n" r="G3" s="9">
        <v>0.225</v>
      </c>
      <c t="n" r="H3" s="9">
        <v>0.225</v>
      </c>
    </row>
    <row r="4" spans="1:8">
      <c t="s" r="A4" s="4">
        <v>201</v>
      </c>
    </row>
    <row r="5" spans="1:8">
      <c t="s" r="A5" s="3">
        <v>201</v>
      </c>
    </row>
    <row r="6" spans="1:8">
      <c t="s" r="A6" s="4">
        <v>716</v>
      </c>
      <c t="n" r="D6" s="9">
        <v>0.225</v>
      </c>
    </row>
    <row r="7" spans="1:8">
      <c t="s" r="A7" s="4">
        <v>717</v>
      </c>
      <c t="s" r="D7" s="4">
        <v>718</v>
      </c>
    </row>
    <row r="8" spans="1:8">
      <c t="s" r="A8" s="4">
        <v>719</v>
      </c>
      <c t="s" r="D8" s="4">
        <v>720</v>
      </c>
    </row>
    <row r="9" spans="1:8">
      <c t="s" r="A9" s="4">
        <v>721</v>
      </c>
      <c t="n" r="B9" s="15">
        <v>31</v>
      </c>
      <c t="n" r="C9" s="7">
        <v>35</v>
      </c>
    </row>
    <row r="10" spans="1:8">
      <c t="s" r="A10" s="4">
        <v>722</v>
      </c>
    </row>
    <row r="11" spans="1:8">
      <c t="s" r="A11" s="3">
        <v>201</v>
      </c>
    </row>
    <row r="12" spans="1:8">
      <c t="s" r="A12" s="4">
        <v>723</v>
      </c>
      <c t="n" r="B12" s="15">
        <v>20</v>
      </c>
      <c t="n" r="C12" s="7">
        <v>22</v>
      </c>
      <c t="n" r="E12" s="15">
        <v>20</v>
      </c>
      <c t="n" r="F12" s="7">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5</v>
      </c>
    </row>
    <row r="3" spans="1:3">
      <c t="s" r="A3" s="3">
        <v>121</v>
      </c>
    </row>
    <row r="4" spans="1:3">
      <c t="s" r="A4" s="4">
        <v>92</v>
      </c>
      <c t="n" r="B4" s="7">
        <v>-25154</v>
      </c>
      <c t="n" r="C4" s="7">
        <v>3987</v>
      </c>
    </row>
    <row r="5" spans="1:3">
      <c t="s" r="A5" s="3">
        <v>122</v>
      </c>
    </row>
    <row r="6" spans="1:3">
      <c t="s" r="A6" s="4">
        <v>123</v>
      </c>
      <c t="n" r="B6" s="6">
        <v>16215</v>
      </c>
      <c t="n" r="C6" s="6">
        <v>17789</v>
      </c>
    </row>
    <row r="7" spans="1:3">
      <c t="s" r="A7" s="4">
        <v>124</v>
      </c>
      <c t="n" r="B7" s="6">
        <v>465</v>
      </c>
      <c t="n" r="C7" s="6">
        <v>541</v>
      </c>
    </row>
    <row r="8" spans="1:3">
      <c t="s" r="A8" s="4">
        <v>125</v>
      </c>
      <c t="n" r="B8" s="6">
        <v>4232</v>
      </c>
      <c t="n" r="C8" s="6">
        <v>3612</v>
      </c>
    </row>
    <row r="9" spans="1:3">
      <c t="s" r="A9" s="4">
        <v>126</v>
      </c>
      <c t="n" r="B9" s="6">
        <v>4708</v>
      </c>
      <c t="n" r="C9" s="6">
        <v>490</v>
      </c>
    </row>
    <row r="10" spans="1:3">
      <c t="s" r="A10" s="4">
        <v>127</v>
      </c>
      <c t="n" r="B10" s="6">
        <v>178</v>
      </c>
      <c t="n" r="C10" s="6">
        <v>-940</v>
      </c>
    </row>
    <row r="11" spans="1:3">
      <c t="s" r="A11" s="4">
        <v>128</v>
      </c>
      <c t="n" r="B11" s="6">
        <v>-935</v>
      </c>
      <c t="n" r="C11" s="6">
        <v>-1510</v>
      </c>
    </row>
    <row r="12" spans="1:3">
      <c t="s" r="A12" s="3">
        <v>129</v>
      </c>
    </row>
    <row r="13" spans="1:3">
      <c t="s" r="A13" s="4">
        <v>130</v>
      </c>
      <c t="n" r="B13" s="6">
        <v>44957</v>
      </c>
      <c t="n" r="C13" s="6">
        <v>24038</v>
      </c>
    </row>
    <row r="14" spans="1:3">
      <c t="s" r="A14" s="4">
        <v>31</v>
      </c>
      <c t="n" r="B14" s="6">
        <v>-33973</v>
      </c>
      <c t="n" r="C14" s="6">
        <v>-7027</v>
      </c>
    </row>
    <row r="15" spans="1:3">
      <c t="s" r="A15" s="4">
        <v>131</v>
      </c>
      <c t="n" r="B15" s="6">
        <v>-10543</v>
      </c>
      <c t="n" r="C15" s="6">
        <v>-973</v>
      </c>
    </row>
    <row r="16" spans="1:3">
      <c t="s" r="A16" s="4">
        <v>132</v>
      </c>
      <c t="n" r="B16" s="6">
        <v>-29112</v>
      </c>
      <c t="n" r="C16" s="6">
        <v>-22815</v>
      </c>
    </row>
    <row r="17" spans="1:3">
      <c t="s" r="A17" s="4">
        <v>46</v>
      </c>
      <c t="n" r="B17" s="6">
        <v>161</v>
      </c>
      <c t="n" r="C17" s="6">
        <v>-2605</v>
      </c>
    </row>
    <row r="18" spans="1:3">
      <c t="s" r="A18" s="4">
        <v>47</v>
      </c>
      <c t="n" r="B18" s="6">
        <v>-2043</v>
      </c>
      <c t="n" r="C18" s="6">
        <v>-5452</v>
      </c>
    </row>
    <row r="19" spans="1:3">
      <c t="s" r="A19" s="4">
        <v>133</v>
      </c>
      <c t="n" r="B19" s="6">
        <v>-30844</v>
      </c>
      <c t="n" r="C19" s="6">
        <v>9135</v>
      </c>
    </row>
    <row r="20" spans="1:3">
      <c t="s" r="A20" s="3">
        <v>134</v>
      </c>
    </row>
    <row r="21" spans="1:3">
      <c t="s" r="A21" s="4">
        <v>135</v>
      </c>
      <c t="n" r="B21" s="6">
        <v>-17841</v>
      </c>
      <c t="n" r="C21" s="6">
        <v>-11604</v>
      </c>
    </row>
    <row r="22" spans="1:3">
      <c t="s" r="A22" s="4">
        <v>136</v>
      </c>
      <c t="n" r="B22" s="6">
        <v>7500</v>
      </c>
      <c t="n" r="C22" s="6">
        <v>0</v>
      </c>
    </row>
    <row r="23" spans="1:3">
      <c t="s" r="A23" s="4">
        <v>137</v>
      </c>
      <c t="n" r="B23" s="6">
        <v>-55</v>
      </c>
      <c t="n" r="C23" s="6">
        <v>-599</v>
      </c>
    </row>
    <row r="24" spans="1:3">
      <c t="s" r="A24" s="4">
        <v>138</v>
      </c>
      <c t="n" r="B24" s="6">
        <v>310</v>
      </c>
      <c t="n" r="C24" s="6">
        <v>1668</v>
      </c>
    </row>
    <row r="25" spans="1:3">
      <c t="s" r="A25" s="4">
        <v>139</v>
      </c>
      <c t="n" r="B25" s="6">
        <v>-10086</v>
      </c>
      <c t="n" r="C25" s="6">
        <v>-10535</v>
      </c>
    </row>
    <row r="26" spans="1:3">
      <c t="s" r="A26" s="3">
        <v>140</v>
      </c>
    </row>
    <row r="27" spans="1:3">
      <c t="s" r="A27" s="4">
        <v>141</v>
      </c>
      <c t="n" r="B27" s="6">
        <v>-111</v>
      </c>
      <c t="n" r="C27" s="6">
        <v>0</v>
      </c>
    </row>
    <row r="28" spans="1:3">
      <c t="s" r="A28" s="4">
        <v>142</v>
      </c>
      <c t="n" r="B28" s="6">
        <v>21500</v>
      </c>
      <c t="n" r="C28" s="6">
        <v>581</v>
      </c>
    </row>
    <row r="29" spans="1:3">
      <c t="s" r="A29" s="4">
        <v>143</v>
      </c>
      <c t="n" r="B29" s="6">
        <v>-472</v>
      </c>
      <c t="n" r="C29" s="6">
        <v>-593</v>
      </c>
    </row>
    <row r="30" spans="1:3">
      <c t="s" r="A30" s="4">
        <v>144</v>
      </c>
      <c t="n" r="B30" s="6">
        <v>-19256</v>
      </c>
      <c t="n" r="C30" s="6">
        <v>-19261</v>
      </c>
    </row>
    <row r="31" spans="1:3">
      <c t="s" r="A31" s="4">
        <v>145</v>
      </c>
      <c t="n" r="B31" s="6">
        <v>1876</v>
      </c>
      <c t="n" r="C31" s="6">
        <v>0</v>
      </c>
    </row>
    <row r="32" spans="1:3">
      <c t="s" r="A32" s="4">
        <v>146</v>
      </c>
      <c t="n" r="B32" s="6">
        <v>0</v>
      </c>
      <c t="n" r="C32" s="6">
        <v>-3830</v>
      </c>
    </row>
    <row r="33" spans="1:3">
      <c t="s" r="A33" s="4">
        <v>147</v>
      </c>
      <c t="n" r="B33" s="6">
        <v>262</v>
      </c>
      <c t="n" r="C33" s="6">
        <v>145</v>
      </c>
    </row>
    <row r="34" spans="1:3">
      <c t="s" r="A34" s="4">
        <v>148</v>
      </c>
      <c t="n" r="B34" s="6">
        <v>133</v>
      </c>
      <c t="n" r="C34" s="6">
        <v>34</v>
      </c>
    </row>
    <row r="35" spans="1:3">
      <c t="s" r="A35" s="4">
        <v>149</v>
      </c>
      <c t="n" r="B35" s="6">
        <v>3932</v>
      </c>
      <c t="n" r="C35" s="6">
        <v>-22924</v>
      </c>
    </row>
    <row r="36" spans="1:3">
      <c t="s" r="A36" s="4">
        <v>150</v>
      </c>
      <c t="n" r="B36" s="6">
        <v>19003</v>
      </c>
      <c t="n" r="C36" s="6">
        <v>-31</v>
      </c>
    </row>
    <row r="37" spans="1:3">
      <c t="s" r="A37" s="4">
        <v>151</v>
      </c>
      <c t="n" r="B37" s="6">
        <v>-17995</v>
      </c>
      <c t="n" r="C37" s="6">
        <v>-24355</v>
      </c>
    </row>
    <row r="38" spans="1:3">
      <c t="s" r="A38" s="4">
        <v>152</v>
      </c>
      <c t="n" r="B38" s="6">
        <v>445480</v>
      </c>
      <c t="n" r="C38" s="6">
        <v>483483</v>
      </c>
    </row>
    <row r="39" spans="1:3">
      <c t="s" r="A39" s="4">
        <v>153</v>
      </c>
      <c t="n" r="B39" s="6">
        <v>427485</v>
      </c>
      <c t="n" r="C39" s="6">
        <v>459128</v>
      </c>
    </row>
    <row r="40" spans="1:3">
      <c t="s" r="A40" s="3">
        <v>154</v>
      </c>
    </row>
    <row r="41" spans="1:3">
      <c t="s" r="A41" s="4">
        <v>155</v>
      </c>
      <c t="n" r="B41" s="6">
        <v>310</v>
      </c>
      <c t="n" r="C41" s="6">
        <v>232</v>
      </c>
    </row>
    <row r="42" spans="1:3">
      <c t="s" r="A42" s="4">
        <v>156</v>
      </c>
      <c t="n" r="B42" s="7">
        <v>5335</v>
      </c>
      <c t="n" r="C42" s="7">
        <v>1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Loss) Per Share</vt:lpstr>
      <vt:lpstr>Stockholders' Equity and Redeem</vt:lpstr>
      <vt:lpstr>Accounts Receivable</vt:lpstr>
      <vt:lpstr>Inventories</vt:lpstr>
      <vt:lpstr>Restructuring Charges</vt:lpstr>
      <vt:lpstr>Income Taxes</vt:lpstr>
      <vt:lpstr>Segment Information</vt:lpstr>
      <vt:lpstr>Borrowings and Capital Lease Ob</vt:lpstr>
      <vt:lpstr>Share-Based Compensation</vt:lpstr>
      <vt:lpstr>Related Party Transactions</vt:lpstr>
      <vt:lpstr>Commitments and Contingencies</vt:lpstr>
      <vt:lpstr>Defined Benefit Plans</vt:lpstr>
      <vt:lpstr>Fair Value Measurements</vt:lpstr>
      <vt:lpstr>Derivative Financial Instrument</vt:lpstr>
      <vt:lpstr>Subsequent Events</vt:lpstr>
      <vt:lpstr>Basis of Presentation (Policies</vt:lpstr>
      <vt:lpstr>Earnings (Loss) Per Share (Tabl</vt:lpstr>
      <vt:lpstr>Stockholders' Equity and Rede25</vt:lpstr>
      <vt:lpstr>Accounts Receivable (Tables)</vt:lpstr>
      <vt:lpstr>Inventories (Tables)</vt:lpstr>
      <vt:lpstr>Restructuring Charges (Tables)</vt:lpstr>
      <vt:lpstr>Segment Information (Tables)</vt:lpstr>
      <vt:lpstr>Borrowings and Capital Lease 30</vt:lpstr>
      <vt:lpstr>Share-Based Compensation (Table</vt:lpstr>
      <vt:lpstr>Defined Benefit Plans (Tables)</vt:lpstr>
      <vt:lpstr>Fair Value Measurements (Tables</vt:lpstr>
      <vt:lpstr>Derivative Financial Instrume34</vt:lpstr>
      <vt:lpstr>Basis of Presentation (Details)</vt:lpstr>
      <vt:lpstr>Earnings (Loss) Per Share (Deta</vt:lpstr>
      <vt:lpstr>Earnings (Loss) Per Share (De37</vt:lpstr>
      <vt:lpstr>Stockholders' Equity and Rede38</vt:lpstr>
      <vt:lpstr>Stockholders' Equity and Rede39</vt:lpstr>
      <vt:lpstr>Stockholders' Equity and Rede40</vt:lpstr>
      <vt:lpstr>Stockholders' Equity and Rede41</vt:lpstr>
      <vt:lpstr>Accounts Receivable (Details)</vt:lpstr>
      <vt:lpstr>Inventories (Details)</vt:lpstr>
      <vt:lpstr>Restructuring Charges (Details)</vt:lpstr>
      <vt:lpstr>Income Taxes (Details)</vt:lpstr>
      <vt:lpstr>Segment Information (Details)</vt:lpstr>
      <vt:lpstr>Borrowings and Capital Lease 47</vt:lpstr>
      <vt:lpstr>Share-Based Compensation (Detai</vt:lpstr>
      <vt:lpstr>Related Party Transactions (Det</vt:lpstr>
      <vt:lpstr>Commitments and Contingencies (</vt:lpstr>
      <vt:lpstr>Commitments and Contingencies51</vt:lpstr>
      <vt:lpstr>Defined Benefit Plans (Details)</vt:lpstr>
      <vt:lpstr>Fair Value Measurements (Detail</vt:lpstr>
      <vt:lpstr>Fair Value Measurements (Deta54</vt:lpstr>
      <vt:lpstr>Derivative Financial Instrume55</vt:lpstr>
      <vt:lpstr>Derivative Financial Instrume56</vt:lpstr>
      <vt:lpstr>Derivative Financial Instrume57</vt:lpstr>
      <vt:lpstr>Derivative Financial Instrume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3:48:07Z</dcterms:created>
  <dcterms:modified xmlns:dcterms="http://purl.org/dc/terms/" xmlns:xsi="http://www.w3.org/2001/XMLSchema-instance" xsi:type="dcterms:W3CDTF">2016-06-02T13:48:07Z</dcterms:modified>
  <dc:title xmlns:dc="http://purl.org/dc/elements/1.1/">Untitled</dc:title>
  <dc:description xmlns:dc="http://purl.org/dc/elements/1.1/"/>
  <dc:subject xmlns:dc="http://purl.org/dc/elements/1.1/"/>
  <cp:keywords/>
  <cp:category/>
</cp:coreProperties>
</file>